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Organization and Nature of Busi" sheetId="8" state="visible" r:id="rId8"/>
    <sheet xmlns:r="http://schemas.openxmlformats.org/officeDocument/2006/relationships" name="Basis of Presentation and Sign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Investmen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Share Based Compensation" sheetId="18" state="visible" r:id="rId18"/>
    <sheet xmlns:r="http://schemas.openxmlformats.org/officeDocument/2006/relationships" name="Earnings Per Share" sheetId="19" state="visible" r:id="rId19"/>
    <sheet xmlns:r="http://schemas.openxmlformats.org/officeDocument/2006/relationships" name="Equity Method Investment" sheetId="20" state="visible" r:id="rId20"/>
    <sheet xmlns:r="http://schemas.openxmlformats.org/officeDocument/2006/relationships" name="Accumulated Other Comprehensive" sheetId="21" state="visible" r:id="rId21"/>
    <sheet xmlns:r="http://schemas.openxmlformats.org/officeDocument/2006/relationships" name="Subsequent Events" sheetId="22" state="visible" r:id="rId22"/>
    <sheet xmlns:r="http://schemas.openxmlformats.org/officeDocument/2006/relationships" name="Significant Accounting Policies" sheetId="23" state="visible" r:id="rId23"/>
    <sheet xmlns:r="http://schemas.openxmlformats.org/officeDocument/2006/relationships" name="Revenue Recognition (Tables)" sheetId="24" state="visible" r:id="rId24"/>
    <sheet xmlns:r="http://schemas.openxmlformats.org/officeDocument/2006/relationships" name="Acquisitions (Tables)" sheetId="25" state="visible" r:id="rId25"/>
    <sheet xmlns:r="http://schemas.openxmlformats.org/officeDocument/2006/relationships" name="Fair Value Measurements (Tables" sheetId="26" state="visible" r:id="rId26"/>
    <sheet xmlns:r="http://schemas.openxmlformats.org/officeDocument/2006/relationships" name="Related Party Transactions (Tab" sheetId="27" state="visible" r:id="rId27"/>
    <sheet xmlns:r="http://schemas.openxmlformats.org/officeDocument/2006/relationships" name="Investments (Tables)" sheetId="28" state="visible" r:id="rId28"/>
    <sheet xmlns:r="http://schemas.openxmlformats.org/officeDocument/2006/relationships" name="Debt (Tables)" sheetId="29" state="visible" r:id="rId29"/>
    <sheet xmlns:r="http://schemas.openxmlformats.org/officeDocument/2006/relationships" name="Equity (Tables)" sheetId="30" state="visible" r:id="rId30"/>
    <sheet xmlns:r="http://schemas.openxmlformats.org/officeDocument/2006/relationships" name="Share Based Compensation (Table"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Revenue Recognition - Disaggreg" sheetId="36" state="visible" r:id="rId36"/>
    <sheet xmlns:r="http://schemas.openxmlformats.org/officeDocument/2006/relationships" name="Revenue Recognition - Receivabl" sheetId="37" state="visible" r:id="rId37"/>
    <sheet xmlns:r="http://schemas.openxmlformats.org/officeDocument/2006/relationships" name="Acquisition - USAA Acquisition " sheetId="38" state="visible" r:id="rId38"/>
    <sheet xmlns:r="http://schemas.openxmlformats.org/officeDocument/2006/relationships" name="Acquisition - CEMP Acquisition " sheetId="39" state="visible" r:id="rId39"/>
    <sheet xmlns:r="http://schemas.openxmlformats.org/officeDocument/2006/relationships" name="Acquisitions - Acquisition-rela" sheetId="40" state="visible" r:id="rId40"/>
    <sheet xmlns:r="http://schemas.openxmlformats.org/officeDocument/2006/relationships" name="Fair Value Measurements - Conti" sheetId="41" state="visible" r:id="rId41"/>
    <sheet xmlns:r="http://schemas.openxmlformats.org/officeDocument/2006/relationships" name="Related Party Transactions (Det" sheetId="42" state="visible" r:id="rId42"/>
    <sheet xmlns:r="http://schemas.openxmlformats.org/officeDocument/2006/relationships" name="Investments (Details)" sheetId="43" state="visible" r:id="rId43"/>
    <sheet xmlns:r="http://schemas.openxmlformats.org/officeDocument/2006/relationships" name="Investments - Trading Securitie" sheetId="44" state="visible" r:id="rId44"/>
    <sheet xmlns:r="http://schemas.openxmlformats.org/officeDocument/2006/relationships" name="Income Taxes (Details)" sheetId="45" state="visible" r:id="rId45"/>
    <sheet xmlns:r="http://schemas.openxmlformats.org/officeDocument/2006/relationships" name="Debt - Component of Long Term D" sheetId="46" state="visible" r:id="rId46"/>
    <sheet xmlns:r="http://schemas.openxmlformats.org/officeDocument/2006/relationships" name="Debt - Component of Interest Ex" sheetId="47" state="visible" r:id="rId47"/>
    <sheet xmlns:r="http://schemas.openxmlformats.org/officeDocument/2006/relationships" name="Equity (Details)" sheetId="48" state="visible" r:id="rId48"/>
    <sheet xmlns:r="http://schemas.openxmlformats.org/officeDocument/2006/relationships" name="Equity - Repurchase Program (De" sheetId="49" state="visible" r:id="rId49"/>
    <sheet xmlns:r="http://schemas.openxmlformats.org/officeDocument/2006/relationships" name="Share Based Compensation (Detai" sheetId="50" state="visible" r:id="rId50"/>
    <sheet xmlns:r="http://schemas.openxmlformats.org/officeDocument/2006/relationships" name="Share Based Compensation - Stoc" sheetId="51" state="visible" r:id="rId51"/>
    <sheet xmlns:r="http://schemas.openxmlformats.org/officeDocument/2006/relationships" name="Share Based Compensation - Rest" sheetId="52" state="visible" r:id="rId52"/>
    <sheet xmlns:r="http://schemas.openxmlformats.org/officeDocument/2006/relationships" name="Share Based Compensation - Divi" sheetId="53" state="visible" r:id="rId53"/>
    <sheet xmlns:r="http://schemas.openxmlformats.org/officeDocument/2006/relationships" name="Earnings Per Share (Details)" sheetId="54" state="visible" r:id="rId54"/>
    <sheet xmlns:r="http://schemas.openxmlformats.org/officeDocument/2006/relationships" name="Equity Method Investment (Detai" sheetId="55" state="visible" r:id="rId55"/>
    <sheet xmlns:r="http://schemas.openxmlformats.org/officeDocument/2006/relationships" name="Accumulated Other Comprehensi_3"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486">
  <si>
    <t>Document and Entity Information - shares</t>
  </si>
  <si>
    <t>6 Months Ended</t>
  </si>
  <si>
    <t>Jun. 30, 2019</t>
  </si>
  <si>
    <t>Jul. 31, 2019</t>
  </si>
  <si>
    <t>Document Type</t>
  </si>
  <si>
    <t>10-Q</t>
  </si>
  <si>
    <t>Document Period End Date</t>
  </si>
  <si>
    <t>Jun. 30,
		2019</t>
  </si>
  <si>
    <t>Entity Registrant Name</t>
  </si>
  <si>
    <t>Victory Capital Holdings, Inc.</t>
  </si>
  <si>
    <t>Entity Current Reporting Status</t>
  </si>
  <si>
    <t>Yes</t>
  </si>
  <si>
    <t>Entity Filer Category</t>
  </si>
  <si>
    <t>Non-accelerated Filer</t>
  </si>
  <si>
    <t>Entity Interactive Data Current</t>
  </si>
  <si>
    <t>Entity Small Business</t>
  </si>
  <si>
    <t>false</t>
  </si>
  <si>
    <t>Entity Emerging Growth Company</t>
  </si>
  <si>
    <t>true</t>
  </si>
  <si>
    <t>Entity Shell Company</t>
  </si>
  <si>
    <t>Current Fiscal Year End Date</t>
  </si>
  <si>
    <t>--12-31</t>
  </si>
  <si>
    <t>Document Fiscal Year Focus</t>
  </si>
  <si>
    <t>2019</t>
  </si>
  <si>
    <t>Document Fiscal Period Focus</t>
  </si>
  <si>
    <t>Q2</t>
  </si>
  <si>
    <t>Entity Central Index Key</t>
  </si>
  <si>
    <t>0001570827</t>
  </si>
  <si>
    <t>Amendment Flag</t>
  </si>
  <si>
    <t>Entity Ex Transition Period</t>
  </si>
  <si>
    <t>Class A</t>
  </si>
  <si>
    <t>Entity Common Stock, Shares Outstanding</t>
  </si>
  <si>
    <t>Class B</t>
  </si>
  <si>
    <t>Condensed Consolidated Balance Sheets - USD ($) $ in Thousands</t>
  </si>
  <si>
    <t>Dec. 31, 2018</t>
  </si>
  <si>
    <t>Assets</t>
  </si>
  <si>
    <t>Cash and cash equivalents</t>
  </si>
  <si>
    <t>Restricted cash</t>
  </si>
  <si>
    <t>Receivables</t>
  </si>
  <si>
    <t>Prepaid expenses</t>
  </si>
  <si>
    <t>Investments</t>
  </si>
  <si>
    <t>Property and equipment, net</t>
  </si>
  <si>
    <t>Goodwill</t>
  </si>
  <si>
    <t>Other intangible assets, net</t>
  </si>
  <si>
    <t>Other assets</t>
  </si>
  <si>
    <t>Total assets</t>
  </si>
  <si>
    <t>Liabilities and stockholders' equity</t>
  </si>
  <si>
    <t>Accounts payable and accrued expenses</t>
  </si>
  <si>
    <t>Accrued compensation and benefits</t>
  </si>
  <si>
    <t>Consideration payable for acquisition of business</t>
  </si>
  <si>
    <t>Deferred tax liability, net</t>
  </si>
  <si>
    <t>Other liabilities</t>
  </si>
  <si>
    <t>Long-term debt</t>
  </si>
  <si>
    <t>Total liabilities</t>
  </si>
  <si>
    <t>Stockholders' equity:</t>
  </si>
  <si>
    <t>Additional paid-in capital</t>
  </si>
  <si>
    <t>Accumulated other comprehensive income (loss)</t>
  </si>
  <si>
    <t>Retained deficit</t>
  </si>
  <si>
    <t>Total stockholders’ equity</t>
  </si>
  <si>
    <t>Total liabilities and stockholders’ equity</t>
  </si>
  <si>
    <t>Common stock</t>
  </si>
  <si>
    <t>Treasury stock, at cost</t>
  </si>
  <si>
    <t>Condensed Consolidated Balance Sheets (Parenthetical) - $ / shares</t>
  </si>
  <si>
    <t>Common stock, par value</t>
  </si>
  <si>
    <t>Common stock, shares authorized</t>
  </si>
  <si>
    <t>Common stock, shares issued</t>
  </si>
  <si>
    <t>Common stock, shares outstanding</t>
  </si>
  <si>
    <t>Treasury stock, shares</t>
  </si>
  <si>
    <t>Condensed Consolidated Statements of Operations - USD ($) $ in Thousands</t>
  </si>
  <si>
    <t>3 Months Ended</t>
  </si>
  <si>
    <t>Jun. 30, 2018</t>
  </si>
  <si>
    <t>Revenue</t>
  </si>
  <si>
    <t>Total revenue</t>
  </si>
  <si>
    <t>Expenses</t>
  </si>
  <si>
    <t>Personnel compensation and benefits</t>
  </si>
  <si>
    <t>Distribution and other asset-based expenses</t>
  </si>
  <si>
    <t>General and administrative</t>
  </si>
  <si>
    <t>Depreciation and amortization</t>
  </si>
  <si>
    <t>Change in value of consideration payable for acquisition of business</t>
  </si>
  <si>
    <t>Acquisition-related costs</t>
  </si>
  <si>
    <t>Restructuring and integration costs</t>
  </si>
  <si>
    <t>Total operating expenses</t>
  </si>
  <si>
    <t>Income from operations</t>
  </si>
  <si>
    <t>Other income (expense)</t>
  </si>
  <si>
    <t>Interest income and other income/(expense)</t>
  </si>
  <si>
    <t>Interest expense and other financing costs</t>
  </si>
  <si>
    <t>Loss on debt extinguishment</t>
  </si>
  <si>
    <t>Total other income (expense), net</t>
  </si>
  <si>
    <t>Income (loss) before income tax (expense) benefit</t>
  </si>
  <si>
    <t>Income tax (expense) benefit</t>
  </si>
  <si>
    <t>Net income (loss)</t>
  </si>
  <si>
    <t>Earnings (loss) per share of common stock</t>
  </si>
  <si>
    <t>Earnings per share—basic</t>
  </si>
  <si>
    <t>Earnings per share—diluted</t>
  </si>
  <si>
    <t>Weighted average number of shares outstanding</t>
  </si>
  <si>
    <t>Weighted average shares outstanding—basic</t>
  </si>
  <si>
    <t>Weighted average shares outstanding—diluted</t>
  </si>
  <si>
    <t>Investment management fees</t>
  </si>
  <si>
    <t>Fund administration and distribution fees</t>
  </si>
  <si>
    <t>Condensed Consolidated Statements of Comprehensive Income (Loss) - USD ($) $ in Thousands</t>
  </si>
  <si>
    <t>Condensed Consolidated Statements of Comprehensive Income (Loss)</t>
  </si>
  <si>
    <t>Net income</t>
  </si>
  <si>
    <t>Other comprehensive income (loss), net of tax</t>
  </si>
  <si>
    <t>Net unrealized income on available-for-sale securities</t>
  </si>
  <si>
    <t>Net unrealized gain (loss) on foreign currency translation</t>
  </si>
  <si>
    <t>Total other comprehensive income (loss), net of tax</t>
  </si>
  <si>
    <t>Comprehensive income/(loss)</t>
  </si>
  <si>
    <t>Consolidated Statements of Changes in Stockholders' Equity - USD ($) $ in Thousands</t>
  </si>
  <si>
    <t>Common StockClass A</t>
  </si>
  <si>
    <t>Common StockClass B</t>
  </si>
  <si>
    <t>Common StockPre-IPO</t>
  </si>
  <si>
    <t>Treasury StockClass A</t>
  </si>
  <si>
    <t>Treasury StockClass B</t>
  </si>
  <si>
    <t>Treasury StockPre-IPO</t>
  </si>
  <si>
    <t>Additional Paid-In Capital</t>
  </si>
  <si>
    <t>Accumulated Other Comprehensive Income (Loss)</t>
  </si>
  <si>
    <t>Retained Deficit</t>
  </si>
  <si>
    <t>Total</t>
  </si>
  <si>
    <t>Balance at beginning of period at Dec. 31, 2017</t>
  </si>
  <si>
    <t>Increase (Decrease) in Stockholders' Equity</t>
  </si>
  <si>
    <t>Issuance of common stock</t>
  </si>
  <si>
    <t>Class A common stock offering costs</t>
  </si>
  <si>
    <t>Redesignation of common stock</t>
  </si>
  <si>
    <t>Share conversion - Class B to A</t>
  </si>
  <si>
    <t>Exercise of options</t>
  </si>
  <si>
    <t>Fractional shares retired</t>
  </si>
  <si>
    <t>Cumulative effect of adoption of ASU</t>
  </si>
  <si>
    <t>Other comprehensive income (loss)</t>
  </si>
  <si>
    <t>Share-based compensation</t>
  </si>
  <si>
    <t>Dividends paid</t>
  </si>
  <si>
    <t>Balance at end of period at Mar. 31, 2018</t>
  </si>
  <si>
    <t>Balance at end of period at Jun. 30, 2018</t>
  </si>
  <si>
    <t>Balance at beginning of period at Mar. 31, 2018</t>
  </si>
  <si>
    <t>Repurchase of shares</t>
  </si>
  <si>
    <t>Balance at beginning of period at Dec. 31, 2018</t>
  </si>
  <si>
    <t>Shares withheld related to net settlement of equity awards</t>
  </si>
  <si>
    <t>Balance at end of period at Mar. 31, 2019</t>
  </si>
  <si>
    <t>Balance at end of period at Jun. 30, 2019</t>
  </si>
  <si>
    <t>Balance at beginning of period at Mar. 31, 2019</t>
  </si>
  <si>
    <t>Condensed Consolidated Statements of Cash Flows - USD ($) $ in Thousands</t>
  </si>
  <si>
    <t>Cash flows from operating activities</t>
  </si>
  <si>
    <t>Adjustments to reconcile net income to net cash provided by operating activities:</t>
  </si>
  <si>
    <t>Provision for deferred income taxes</t>
  </si>
  <si>
    <t>Deferred financing costs and derivative and accretion expense</t>
  </si>
  <si>
    <t>Stock-based and deferred compensation</t>
  </si>
  <si>
    <t>Change in fair value of contingent consideration obligations</t>
  </si>
  <si>
    <t>Loss on other receivable</t>
  </si>
  <si>
    <t>Unrealized appreciation on investments</t>
  </si>
  <si>
    <t>Loss on equity method investment</t>
  </si>
  <si>
    <t>Changes in operating assets and liabilities:</t>
  </si>
  <si>
    <t>Net cash provided by operating activities</t>
  </si>
  <si>
    <t>Cash flows from investing activities</t>
  </si>
  <si>
    <t>Purchases of property and equipment</t>
  </si>
  <si>
    <t>Purchases of trading securities</t>
  </si>
  <si>
    <t>Sales of trading securities</t>
  </si>
  <si>
    <t>Purchases of available-for-sale securities</t>
  </si>
  <si>
    <t>Sales of available-for-sale securities</t>
  </si>
  <si>
    <t>Equity method investment</t>
  </si>
  <si>
    <t>Net cash used in investing activities</t>
  </si>
  <si>
    <t>Cash flows from financing activities</t>
  </si>
  <si>
    <t>Repurchase of common stock</t>
  </si>
  <si>
    <t>Payment of Class A common stock deferred offering costs</t>
  </si>
  <si>
    <t>Payments of taxes related to net share settlement of equity awards</t>
  </si>
  <si>
    <t>Proceeds from long-term senior debt</t>
  </si>
  <si>
    <t>Payment of debt financing fees</t>
  </si>
  <si>
    <t>Repayment of long-term senior debt</t>
  </si>
  <si>
    <t>Repayment of promissory note</t>
  </si>
  <si>
    <t>Payment of dividends</t>
  </si>
  <si>
    <t>Net cash used in by financing activities</t>
  </si>
  <si>
    <t>Effect of changes of foreign exchange rate on cash and cash equivalents</t>
  </si>
  <si>
    <t>Net increase in cash and cash equivalents</t>
  </si>
  <si>
    <t>Cash and cash equivalents, beginning of period</t>
  </si>
  <si>
    <t>Cash and cash equivalents, end of period</t>
  </si>
  <si>
    <t>Supplemental cash flow information</t>
  </si>
  <si>
    <t>Cash paid for interest</t>
  </si>
  <si>
    <t>Cash paid for income taxes</t>
  </si>
  <si>
    <t>Reconciliation of cash, cash equivalents and restricted cash</t>
  </si>
  <si>
    <t>Cash, cash equivalents and restricted cash at end of period</t>
  </si>
  <si>
    <t>Issuance of common stock, net of costs</t>
  </si>
  <si>
    <t>Organization and Nature of Business</t>
  </si>
  <si>
    <t>Note 1. ORGANIZATION AND NATURE OF BUSINESS
Victory Capital Holdings, Inc., a Delaware corporation (along with its wholly-owned subsidiaries, collectively referred to as the “Company,” “Victory,” or in the first-person notations of “we,” “us,” and “our”) was formed on February 13, 2013 for the purpose of acquiring Victory Capital Management Inc. (“VCM”) and Victory Capital Advisers, Inc. (“VCA”), which occurred on August 1, 2013.
VCM is a registered investment adviser managing assets through open-end mutual funds, separately managed accounts, unified management accounts, exchange traded funds (“ETFs”), collective trust funds, wrap separate account programs and UCITs. VCM also provides mutual fund administrative services for the Victory Portfolios, Victory Variable Insurance Funds, Victory Institutional Funds and the mutual fund series of the Victory Portfolios II (collectively, the “Victory Funds”), a family of open-end mutual funds, and the VictoryShares (the Company’s ETF brand). Additionally, VCM employs all of the Company’s United States investment professionals across its Franchises and Solutions, which are not separate legal entities. VCA is registered with the SEC as an introducing broker-dealer and serves as distributor and underwriter for the Victory Funds.
On February 12, 2018, the Company completed the initial public offering (the “IPO”) of its Class A common stock, which trades on the NASDAQ under the symbol “VCTR.”</t>
  </si>
  <si>
    <t>Basis of Presentation and Significant Accounting Policies</t>
  </si>
  <si>
    <t>NOTE 2. BASIS OF PRESENTATION AND SIGNIFICANT ACCOUNTING POLICIES
Basis of Presentation
The accompanying financial statements have been prepared in accordance with accounting principles generally accepted in the United States of America (“GAAP”) and applicable rules and regulations of the SEC regarding interim financial reporting. Accordingly, they do not include all of the information and notes required by GAAP for complete annual financial statements. As such, the information included in this quarterly report on Form 10-Q should be read in conjunction with the consolidated financial statements and notes thereto included in the Company’s Annual Report on Form 10-K for the year ended December 31, 2018.
In the opinion of management, the accompanying unaudited condensed consolidated financial statements (the “accompanying financial statements”) reflect all adjustments, consisting only of normal recurring adjustments, necessary for the fair presentation of the financial condition, results of operations, and cash flows for the interim periods presented. Operating results for the three and six month period ended June 30, 2019 are not necessarily indicative of the results that may be expected for the year ending December 31, 2019.
Principles of Consolidation
The accompanying financial statements include the operations of the Company and its wholly-owned subsidiaries, after elimination of all intercompany balances and transactions. Our involvement with non-consolidated variable interest entities (“VIEs”) include sponsored investment funds and an equity method investment.
For further discussion regarding VIEs, refer to Note 2, Significant Accounting Policies, to the consolidated financial statements included in our Annual Report on Form 10-K for the year ended December 31, 2018. For further discussion on the equity method investment, refer to Note 13, Equity Method Investment, to the accompanying financial statements.
Use of Estimates and Assumptions
The preparation of the accompanying financial statements in conformity with GAAP requires management to make estimates and assumptions that affect the reported amounts and disclosures in the financial statements and the accompanying notes. Actual results may ultimately differ materially from those estimates.
Retroactive Adjustment for Common Stock Split
On February 1, 2018, the Company’s Stockholders and Board of Directors approved a 175.194 for 1 stock split of our common stock. The accompanying financial statements for the periods prior to the stock split and related amounts disclosed in the notes have been retroactively adjusted to reflect the effects of the stock split.
Changes in Accounting Policies
The Company has consistently applied the accounting policies for the periods presented as described in Note 2, Significant Accounting Policies, to the consolidated financial statements contained in our Annual Report on Form 10-K for the year ended December 31, 2018. Effective January 1, 2019, Victory adopted Accounting Standards Update (“ASU”) 2014-09, “Revenue from Contracts with Customers” (“ASU 2014-09”). The adoption of ASU 2014-09 was not material to our financial condition, results of operations or cash flows, however, we have changed our accounting policy for revenue recognition as described below in New Accounting Pronouncements and Note 3, Revenue Recognition, to the accompanying financial statements. Effective January 1, 2019, Victory adopted ASU 2016-18, “Restricted Cash – Statement of Cash Flows” (“ASU 2016-18”) which addresses the presentation of restricted cash in the statement of cash flows and requires disclosure of the nature of restriction on such cash. ASU 2016-18 was not material to our financial condition, results of operations or cash flows, however we have changed our accounting policy for restricted cash as described below in New Accounting Pronouncements.
New Accounting Pronouncements
Accounting Standards Adopted in 2019
·
Changes in Stockholders’ Equity for Interim Periods: Effective January 1, 2019, the Company adopted final SEC rules that extend to interim periods the annual disclosure requirement in Regulation S-X, Rule 3-04, of presenting the changes in stockholders’ equity for the current and comparative quarter in its accompanying financial statements.
·
Reclassification of Certain Tax Effects from Accumulated Other Comprehensive Income: Effective January 1, 2019, the Company adopted ASU 2018-02 which provides the optional election for the reclassification from accumulated other comprehensive income to retained earnings for stranded tax effects resulting from the Tax Cuts and Jobs Act of 2017. The adoption of ASU 2018-02 resulted in a reclassification between accumulated other comprehensive income/(loss) and retained earnings of $0.1 million, and had no impact on our unaudited Condensed Consolidated Statements of Operations.
·
Restricted Cash – Statement of Cash Flows: We early adopted ASU 2016-18 which requires that a statement of cash flows explain the change during the period in the total of cash, cash equivalents, and amounts generally described as restricted cash or restricted cash equivalents. When restricted cash is presented separately from cash and cash equivalents on the balance sheet, a reconciliation is required between the amounts presented on the statement of cash flows and the balance sheet, as well as a disclosure of information about the nature of the restrictions.
Victory historically does not maintain or designate cash as restricted cash, however at June 30, 2019, we recorded $71.9 million in “Restricted cash” in the accompanying unaudited Condensed Consolidated Balance Sheets due to the pending closing of an acquisition. Refer to Note 4, Acquisitions, for further discussion on the nature of the restricted cash.
·
Statement of Cash Flows – Classification of Certain Cash Receipts and Cash Payments: Effective January 1, 2019, the Company adopted ASU 2016‑15 which addresses eight specific cash flow issues with the objective of reducing the existing diversity in practice. The application of this guidance did not have an impact on the presentation of our unaudited Condensed Consolidated Statements of Cash Flows.
·
Recognition and Measurement of Financial Assets and Liabilities: Effective January 1, 2019, the Company adopted ASU 2016‑01 which requires equity securities to be measured at fair value with the changes in fair value recognized in net income. The adoption of ASU 2016-01 did not have a material impact on our financial condition, results of operations or cash flows.
·
Revenue from Contracts with Customers: Effective January 1, 2019, the Company adopted ASU 2014-09 which requires the evaluation of contracts based on the following five-step model: (i) identify the contract with the customer; (ii) identify the performance obligation(s) in the contract; (iii) determine the transaction price; (iv) allocate the transaction price to the performance obligation(s) in the contract; and (v) recognize revenue (or as) each performance obligation is satisfied. The Company’s introducing broker-dealer VCA adopted ASU 2014-09 on January 1, 2018.
We adopted ASU 2014-09 using the modified retrospective transition method. No cumulative effect adjustment was required to be recorded and the comparative information has not been restated. We determined that ASU 2014-09 did not have a material impact on the timing of revenue recognition. The most significant impact from adoption was a change to the net presentation of certain fund expense reimbursements which were previously presented on a gross basis. For further discussion on the effects of the changes in the presentation of fund expense reimbursements, refer to Note 3, Revenue Recognition, to the accompanying financial statements.
Recently Issued Accounting Standards
·
Subsequent Measurement of Goodwill: In January 2017, the Financial Accounting Standards Board (the “FASB”) issued ASU 2017-04 which simplifies the test for goodwill impairment. ASU 2017-04 eliminates the requirement to calculate the implied fair value of goodwill (step two) to measure a goodwill impairment charge. Goodwill impairment will be based upon the results of step one of the impairment test, which is defined as the excess of the carrying amount of a reporting unit over its fair value, not to exceed the carrying amount of goodwill allocated to that reporting unit. The new guidance will be effective for the Company’s fiscal year that begins after December 15, 2020 and requires a prospective approach to adoption. Early adoption is permitted for interim or annual goodwill impairment tests. The impact of this new guidance will depend upon the performance of our one reporting unit and the market conditions impacting the fair value.
·
Leases: In February 2016, the FASB issued ASU 2016‑02, “Leases (Topic 842)” (the “New Lease Standard”) which supercedes previous lease guidance, Accounting Standards Codification (“ASC”) Topic 840. The New Lease Standard requires lessees to recognize a right-of-use asset and a lease liability for all leases (with the exception of short-term leases) on their balance sheet at the commencement date and recognize expenses on their income statement similar to ASC Topic 840 guidance. In addition, the FASB issued ASU 2018-11, “Leases Targeted Improvements” which provides a package of practical expedients for entities to apply upon adoption. The Company will adopt the New Lease Standard on January 1, 2020.
We are currently assessing and evaluating our portfolio of active real estate leases and surveying our business for other leases. As outlined in our Annual Report on Form 10-K for the year ended December 31, 2018, we have approximately $17.0 million in undiscounted, future minimum cash commitments under operating leases. We do not expect the adoption of the New Lease Standard to have a material effect on our consolidated balance sheets and results of operations.</t>
  </si>
  <si>
    <t>Revenue Recognition</t>
  </si>
  <si>
    <t>NOTE 3. Revenue RECOGNITION
In accordance with the new revenue recognition standard requirements, the following table disaggregates our revenue by type and product:
Three Months Ended June 30,
Six Months Ended June 30,
(in thousands)
2019
2018
2019
2018
Investment management fees
Mutual funds (Victory Funds)
$
52,351
$
63,394
$
102,927
$
126,465
ETFs (VictoryShares)
2,040
2,137
4,056
4,066
Separate accounts and other vehicles
23,817
23,589
45,867
46,993
Performance-based fees
Separate accounts and other vehicles
(166)
(122)
(397)
604
Total investment management fees
$
78,042
$
88,998
$
152,453
$
178,128
Fund administration and distribution fees
Administration fees
Mutual funds (Victory Funds)
$
5,391
$
5,639
$
10,636
$
11,189
ETFs (VictoryShares)
276
203
546
389
Distribution fees
Mutual funds (Victory Funds)
7,651
9,559
15,204
19,657
Total fund administration and distribution fees
$
13,318
$
15,401
$
26,386
$
31,235
Total revenue
$
91,360
$
104,399
$
178,839
$
209,363
Beginning on January 1, 2019, and as a result of adopting ASU 2014-09, fund expense reimbursements are presented as a reduction of investment management fees. This change in presentation reduced revenue, and operating expenses, by $4.1 million and $8.2 million, respectively for the three and six months ended June 30, 2019.
The following table presents balances of receivables:
(in thousands)
June 30, 2019
December 31, 2018
Customer receivables
Mutual funds (Victory Funds)
$
21,328
$
21,025
ETFs (VictoryShares)
870
909
Separate accounts and other vehicles
19,536
19,199
Receivables from contracts with customers
41,734
41,133
Non-customer receivables
2,450
2,987
Total receivables
$
44,184
$
44,120
Revenue
The Company’s revenue includes fees earned from providing;
·
investment management services,
·
fund administration services, and
·
fund distribution services.
Revenue is recognized for each distinct performance obligation identified in customer contracts when the performance obligation has been satisfied by transferring services to a customer either over time or at the point in time when the customer obtains control of the service. Revenue is recognized in the amount of variable or fixed consideration allocated to the satisfied performance obligation that Victory expects to be entitled to in exchange for transferring services to a customer. Variable consideration is included in the transaction price only when it is probable that a significant reversal of such revenue will not occur when the uncertainty associated with the variable consideration is subsequently resolved.
Investment management, fund administration and fund distribution fees are generally considered variable consideration as they are typically calculated as a percentage of AUM. The amount of fees earned is subject to factors outside of the Company’s control including customer or underlying investor contributions and redemptions and financial market volatility. These fees are considered constrained and are excluded from the transaction price until the asset values on which the customer is billed are calculated and the value of consideration is measurable.
The timing of when the Company bills its clients and related payment terms varies in accordance with the agreed upon contractual terms. Clients are generally billed after the service is performed which results in the recording of accounts receivable and accrued revenue. Deferred revenue is recorded in situations where a client is billed in advance.
The Company has contractual arrangements with third parties to provide certain advisory, administration and distribution services. Management considers whether we are acting as the principal service provider or as an agent to determine whether revenue should be recorded based on the gross amount payable by the customer or net of payments to third-party service providers, respectively. Victory is considered a principal service provider if we control the service that is transferred to the customer. We are considered an agent when we arrange for the service to be provided by another party and do not control the service.
Investment Management Fees
Investment management fees are received in exchange for investment management services that represent a series of distinct incremental days of investment management service. Control of investment management services is transferred to the customers over time as these customers receive and consume the benefits provided by these services. Investment management fees are calculated as a contractual percentage of AUM and are generally paid in arrears on a monthly or quarterly basis.
Investment management fees are recognized as revenue using a time-based output measure to measure progress. Revenue is recorded at month end or quarter end when the value of consideration is measured. The amount of investment management fee revenue varies from one reporting period to another as levels of AUM change (from inflows, outflows and market movements) and as the number of days in the reporting period change.
The Company may waive certain fees for investment management services provided to the Victory Funds and VictoryShares and may subsidize certain share classes of the Victory Funds and VictoryShares to ensure that specified operating expenses attributable to such share classes do not exceed a specified percentage. These waivers and reimbursements reduce the transaction price allocated to investment management services and are recognized as a reduction to investment management fees revenue. The amounts due to the Victory Funds and VictoryShares for waivers and expense reimbursements represent consideration payable to customers, which is recorded in “Accounts payable and accrued expenses” in the accompanying unaudited Condensed Consolidated Balance Sheets, and no distinct services are received in exchange for these payments.
Performance‑based investment management fees, which include fees under performance fee and fulcrum fee arrangements, are included in the transaction price for providing investment management services. Performance-based investment management fees are calculated as a percentage of investment performance on a client’s account versus a specified benchmark or hurdle based on the terms of the contract with the customer. Performance-based investment management fees are variable consideration and are recognized as revenue when it is probable that a significant reversal of the cumulative revenue for the contractual performance period will not occur. Performance-based investment management fees recognized as revenue in the current period may pertain to performance obligations satisfied in prior periods.
Fund Administration Fees
The Company recognizes fund administration fees as revenue using a time-based output measure to measure progress. Fund administration fees are determined based on the contractual rate applied to average daily net assets of the Victory Funds and VictoryShares for which administration services are provided. Revenue is recorded on a monthly basis when the value of consideration is measured using actual average daily net assets and constraints are removed.
The Company has contractual arrangements with a third party to provide certain sub-administration services. We are the primary obligor under the contracts with the Victory Funds and VictoryShares and have the ability to select the service provider and establish pricing. As a result, fund administration fees and sub-administration expenses are recorded on a gross basis.
Fund Distribution Fees
VCA receives compensation for sales and sales-related services promised under distribution contracts with the Victory Funds. Revenue is measured in an amount that reflects the consideration to which VCA expects to be entitled in exchange for providing distribution services. Distribution fees are generally calculated as a percentage of average net assets in the Victory Funds. VCA’s performance obligation is satisfied at the point in time when control of the services is transferred to customers, which is upon investor subscription or redemption.
Based on the nature of the calculation, the revenue for these services is accounted for as variable consideration, VCA may recognize distribution fee revenue in the current period that pertains to performance obligations satisfied in prior periods, as it represents variable consideration and is recognized as uncertainties are resolved. VCA’s distribution fee revenue is recorded in “Fund administration and distribution fees” in the accompanying unaudited Condensed Consolidated Statements of Operations.
VCA has contractual arrangements with third parties to provide certain distribution services. VCA is the primary obligor under the contracts with the Victory Funds and has the ability to select the service provider and establish pricing. Substantially all of VCA’s revenue is recorded gross of payments made to third parties.
Costs Related to Customer Contracts
The Company is required to capitalize certain costs directly related to the acquisition or fulfillment of a contact with a customer. Victory has not identified any sales-based compensation or similar costs that meet the definition of an incremental cost to acquire a contract and as such we have no intangible assets related to contract acquisitions.
Direct costs incurred to fulfill services under VCA’s distribution contracts include sales commissions paid to third party dealers for the sale of Class C Shares. VCA may pay upfront sales commissions to dealers and institutions that sell Class C shares of the participating Victory Funds at the time of such sale. Upfront sales commission payments with respect to Class C shares equal 1.00% of the purchase price of the Class C shares sold by the dealer or institution. When VCA makes an upfront payment to a dealer or institution for the sale of Class C shares, VCA capitalizes the cost of such payment, which is recorded in “Prepaid expenses” in the accompanying unaudited Condensed Consolidated Balance Sheets, and amortizes the cost over a 12-month period, the estimated period of benefit.
Valuation of Assets Under Management
The fair value of assets under management of the Victory Funds and VictoryShares is primarily determined using quoted market prices or independent third party pricing services or broker price quotes. In limited circumstances, a quotation or price evaluation is not readily available from a pricing service. In these cases, pricing is determined by management based on a prescribed valuation process that has been approved by the directors/trustees of the sponsored products. The same prescribed valuation process is used to price securities in separate accounts and other vehicles for which a quotation or price evaluation is not readily available from a pricing service. For the periods presented, a de minimis amount of the AUM was priced in this manner.</t>
  </si>
  <si>
    <t>Acquisitions</t>
  </si>
  <si>
    <t>Acquisition</t>
  </si>
  <si>
    <t>NOTE 4. ACQUISITIONS
USAA AMCO Acquisition
On and effective July 1, 2019, the Company completed the acquisition (the “USAA AMCO Acquisition”) of the USAA Acquired Companies, which includes USAA’s Mutual Fund and ETF businesses and its 529 College Savings Plan, as amended by Amendment No. 1 (the “Amendment”) to the stock purchase agreement (the “Stock Purchase Agreement”). The Amendment amended the Stock Purchase Agreement entered into on November 6, 2018 between the Company, USAA Investment Corporation, and for certain limited purposes, USAA Capital Corporation. T he assets acquired and liabilities assumed and the results of the USAA Acquired Companies’ operations are not reflected in the accompanying financial statements as of and for the three and six months ended June 30, 2019 as the closing date of the acquisition and effective control of the USAA Acquired Companies was consummated on July 1, 2019.
The USAA AMCO Acquisition expands and diversifies our investment platform, particularly in the fixed income and solutions asset classes, and increases our size and scale. Additional products added to our investments platform include target date and target risk strategies, managed volatility mutual funds, active fixed income ETFs, sub-advised and multi-manager equity funds. We have also added to our lineup of asset allocation portfolios and smart beta equity ETFs. Through the acquisition, the Company has the rights to offer products and services using the USAA brand and provides an opportunity for Victory to offer its products to USAA members through a direct member-channel.
Purchase Price
The Company purchased 100% of the outstanding common stock of USAA Acquired Companies for a purchase price of approximately $850.0 million paid in cash at closing, subject to transaction related payments and certain post-closing adjustments. Total purchase consideration includes approximately $850.0 million paid at closing and a maximum of $150.0 million ($37.5 million per year) in contingent payments based on the annual revenue of USAA Adviser attributable to all “non-managed money”-related AUM in each of the first four years following the closing.
Given the timing of the closing of the USAA AMCO Acquisition and the complexity of the purchase accounting, the information necessary for the initial accounting for the preliminary purchase price allocation and pro forma financial results is not yet available. This information will be available in connection with the third quarter reporting. We intend to finalize the accounting for these items as soon as reasonably possible and may adjust the preliminary purchase price allocation, as necessary, during the measurement period of up to one year after the closing date as we obtain more information as to facts and circumstances existing as of the acquisition date.
Entry into New Credit Agreement
The purchase price paid in cash at closing was financed using a combination of a new credit agreement (the “2019 Credit Agreement”) and the Company’s balance sheet resources. The 2019 Credit Agreement, dated as of July 1, 2019, was entered into among Victory, as borrower, the lenders from time to time party thereto and Barclays Bank PLC, as administrative agent and collateral agent, pursuant to which we obtained a seven-year term loan in an aggregate principal amount of $1.1 billion and established a five-year revolving credit facility (which was unfunded as of the closing date) with aggregate commitments of $100.0 million (with a $10.0 million sub-limit for the issuance of letters of credit). Amounts outstanding under the 2019 Credit Agreement bear interest at an annual rate equal to, at the option of the Company, either London Interbank Offered Rate (“LIBOR”) (adjusted for reserves) plus a margin of 3.25% or an alternate base rate plus a margin of 2.25%.
Per the terms of the Amendment, the Company placed $71.9 million of balance sheet cash in an escrow account on June 28, 2019 to be released upon closing of the USAA AMCO Acquisition on July 1, 2019, as partial payment of closing purchase price and costs related to the transaction and the 2019 Credit Agreement. Due to the limitations on the use of the escrowed funds, the $71.9 million was recorded in “Restricted cash” in the accompanying unaudited Condensed Consolidated Balance Sheets.
Termination of Previous Credit Agreeement
In connection with our entry into the 2019 Credit Agreement, we repaid all indebtedness outstanding under the previous credit agreement (the “2018 Credit Agreement”) dated as of February 12, 2018. The 2018 Credit Agreement and the credit documents entered in connection therewith were terminated on the closing date.
Termination of Harvest Purchase Agreement
On and effective April 22, 2019, the Company, Harvest Volatility Management, LLC (“Harvest”) and the members of Harvest entered into an agreement (the “Harvest Termination Agreement”) to mutually terminate the purchase agreement (the “Harvest Purchase Agreement”) entered into on September 21, 2018, which included the acquisition (the “Harvest Acquisition”). N either the Company nor Harvest is responsible for any termination fee to the other party as a result of the termination.
CEMP Acquisition
Under the terms of the Compass Efficient Model Portfolios, LLC acquisition (the “CEMP Acquisition”), we pay cash related to base payments and contingent earnouts annually following each of the first four anniversaries of the CEMP Acquisition. During the three and six months ended June 30, 2019, we paid no cash consideration, however, on July 11, 2019, the Company paid the fourth and final payment of $6.0 million in cash to the sellers.
Acquisition-related costs
The Company incurred certain costs associated with the USAA AMCO Acquisition prior to the July 1, 2019 acquisition effective date, totaling $4.8 million for the six months ended June 30, 2019, which are reflected in our accompanying financial statements.
Costs related to acquisitions are summarized below and include legal and filing fees, advisory services, mutual fund proxy voting costs and other one-time expenses related to the transactions. These costs are included in “Acquisition-related costs” in the accompanying unaudited Condensed Consolidated Statements of Operations.
Acquisition-related costs
Three Months Ended June 30,
Six Months Ended June 30,
(in thousands)
2019
2018
2019
2018
USAA AMCO Acquisition
$
2,222
$
—
$
4,808
$
—
Harvest Acquisition
553
—
744
—
Other
12
(5)
12
(5)
Total acquisition-related costs
$
2,787
$
(5)
$
5,564
$
(5)</t>
  </si>
  <si>
    <t>Fair Value Measurements</t>
  </si>
  <si>
    <t>NOTE 5 . Fair Value Measurements
The Company determines the fair value of certain financial and nonfinancial assets and liabilities. Fair value is determined based on the price that would be received for an asset or paid to transfer a liability in an orderly transaction between market participants at the measurement date. Fair value determinations utilize a valuation hierarchy based upon the transparency of inputs used in the valuation of an asset or liability. Classification within the fair value hierarchy contains three levels:
·
Level 1—Valuation inputs are unadjusted quoted market prices for identical assets or liabilities in active markets.
·
Level 2—Valuation inputs are quoted prices for identical assets or liabilities in markets that are not active, quoted market prices for similar assets and liabilities in active markets and other observable inputs directly or indirectly related to the asset or liability being measured.
·
Level 3—Valuation inputs are unobservable and significant to the fair value measurement. These inputs reflect management’s own assumptions about the assumptions a market participant would use in pricing the asset or liability.
As of June 30, 2019, the Company had $0.7 million in contingent consideration arrangement liabilities that were measured at fair value on a recurring basis. These liabilities represent the CEMP earnout payment liability, which were recorded in “Consideration payable for acquisition of business” in the accompanying unaudited Condensed Consolidated Balance Sheets. As of June 30, 2019, the $0.7 million represented the actual amount of consideration payable to sellers for the fourth and final earn-out period. Changes in the fair value of the liability, realized or unrealized, are recorded in earnings and are included in “Change in value of consideration payable for acquisition of business” in the accompanying unaudited Condensed Consolidated Statements of Operations.
(in thousands)
Contingent Consideration Arrangements
Balance, December 31, 2018
$
(716)
CEMP change in fair value measurement
14
Balance, June 30, 2019
$
(702)
There were no transfers between any of the Level 1, 2 and 3 categories in the fair value measurement hierarchy from December 31, 2018 to June 30, 2019. The Company recognizes transfers at the end of the reporting period.
The net carrying values of cash and cash equivalents, restricted cash, receivables and accounts payable and accrued expenses approximate fair value due to the short-term nature of these assets and liabilities. The carrying amount of the Company’s long-term debt at June 30, 2019 approximates fair value. Level 2 inputs are utilized to determine the fair value of the Company’s long-term debt.
The fair value of investments measured using the net asset value practical expedient at June 30, 2019 and December 31, 2018 totaled $16.8 million and $13.3 million, respectively.</t>
  </si>
  <si>
    <t>Related Party Transactions</t>
  </si>
  <si>
    <t xml:space="preserve">NOTE 6 . Related-Party Transactions
The Company considers certain funds that it manages, including the Victory Funds, the VictoryShares and collective trust funds that it sponsors (the “Victory Collective Funds”), to be related parties as a result of our advisory relationship.
After the closing of the USAA AMCO Acquisition on July 1, 2019, the USAA Mutual Funds Trust is considered a related party as a result of our advisory relationship.
The Company receives investment management, administrative, distribution and compliance fees in accordance with contracts that VCM and VCA have with the Victory Funds. We also receive investment management fees from the VictoryShares and Victory Collective Funds under VCM’s advisory contracts with these funds and administrative fees under VCM’s administration contract with the VictoryShares.
Under the terms of monitoring agreements with affiliates of two shareholders of the Company, the Company paid fees for monitoring services, which are included in “General and administrative” in the accompanying unaudited Condensed Consolidated Statements of Operations. These monitoring agreements terminated upon the completion of the IPO.
Balances and transactions involving related parties included in the accompanying unaudited Condensed Consolidated Balance Sheets and accompanying unaudited Condensed Consolidated Statements of Operations are summarized below. Included in receivables (fund administration and distribution fees) are amounts due from the Victory Funds for compliance services. Included in fund administration and distribution fees are amounts earned for compliance services. Realized and unrealized gains and losses and dividend income on investments in the Victory Funds classified as either available-for-sale or trading securities are recorded in “Interest income and other income/(expense)” in the accompanying unaudited Condensed Consolidated Statements of Operations. Amounts due to the Victory Funds and VictoryShares for waivers of investment management fees and reimbursements of fund operating expenses are included in “Accounts payable and accrued expenses” in the accompanying unaudited Condensed Consolidated Balance Sheets and represent consideration payable to customers. Included in other liabilities at December 31, 2018 is the remaining amount payable for a promissory note for amounts due upon repurchase of Company common stock from a shareholder.
(in thousands)
June 30, 2019
December 31, 2018
Related party assets
Receivables (investment management fees)
$
20,178
$
19,612
Receivables (fund administration and distribution fees)
3,148
3,153
Investments (available-for-sale securities, fair value)
722
601
Investments (trading securities, fair value)
15,503
12,343
Total
$
39,551
$
35,709
Related party liabilities
Accounts payable and accrued expenses (fund reimbursements)
$
3,782
$
2,300
Other liabilities (promissory note)
—
96
Total
$
3,782
$
2,396
Three Months Ended June 30,
Six Months Ended June 30,
(in thousands)
2019
2018
2019
2018
Related party revenue
Investment management fees (1)
$
55,716
$
66,476
$
109,508
$
132,342
Fund administration and distribution fees
13,318
15,401
26,386
31,235
Total
$
69,034
$
81,877
$
135,894
$
163,577
Related party expense
Distribution and other asset-based expenses (fund reimbursements) (1)
$
—
$
3,347
$
—
$
6,280
General and administrative
—
(6)
—
135
Total
$
—
$
3,341
$
—
$
6,415
Related party other income (expense)
Interest income/(expense) and other income/(expense)
$
455
$
265
$
1,816
$
166
Interest income/(expense) and other financing costs (promissory note)
—
(5)
(1)
(11)
Total
$
455
$
260
$
1,815
$
155
(1)
Effective January 1, 2019 upon the adoption of ASU 2014-09, expense reimbursements have been reclassed to investment management fees . </t>
  </si>
  <si>
    <t>Investments.</t>
  </si>
  <si>
    <t>NOTE 7. Investments
As of June 30, 2019 and December 31, 2018, the Company held both available-for-sale securities and trading securities. Available-for-sale investments consist entirely of seed capital investments in certain Victory Funds. Trading securities are held under a deferred compensation plan and include Victory Funds and third party mutual funds.
Available‑For‑Sale Securities
A summary of the cost and fair value of investments classified as available-for-sale were as follows:
Gross Unrealized
Fair
(in thousands)
Cost
Gains
(Losses)
Value
As of June 30, 2019
$
670
$
59
$
(7)
$
722
As of December 31, 2018
666
6
(71)
601
Unrealized and realized gains and losses on available‑for‑sale investments are recognized in the accompanying unaudited Condensed Consolidated Statements of Operations as “Interest income and other income/(expense).” Proceeds from sales and realized gains and losses from available-for-sale securities in the periods ended June 30, 2019 and 2018 were as follows:
Sale
Realized
(in thousands)
Proceeds
Gains
(Losses)
For the three months ended June 30, 2019
$
104
$
4
$
—
For the three months ended June 30, 2018
—
—
—
Sale
Realized
(in thousands)
Proceeds
Gains
(Losses)
For the six months ended June 30, 2019
$
104
$
4
$
—
For the six months ended June 30, 2018
—
—
—
Trading Securities
A summary of the cost and fair value of investments classified as trading securities were as follows:
Gross Unrealized
Fair
(in thousands)
Cost
Gains
(Losses)
Value
As of June 30, 2019
$
16,572
$
331
$
(800)
$
16,103
As of December 31, 2018
14,874
5
(2,160)
12,719
Unrealized and realized gains and losses on trading securities are recorded in “Interest income and other income/(expense)” in the accompanying unaudited Condensed Consolidated Statements of Operations. Proceeds from sales and realized gains and losses from trading securities in the periods ended June 30, 2019 and 2018 were as follows:
Sale
Realized
(in thousands)
Proceeds
Gains
(Losses)
For the three months ended June 30, 2019
$
865
$
12
$
(12)
For the three months ended June 30, 2018
180
5
(4)
Sale
Realized
Proceeds
Gains
(Losses)
For the six months ended June 30, 2019
$
1,435
$
14
$
(31)
For the six months ended June 30, 2018
628
33
(6)</t>
  </si>
  <si>
    <t>Income Taxes</t>
  </si>
  <si>
    <t>NOTE 8 . Income Taxes
The effective tax rate for the three and six months ended June 30, 2019 and 2018 differs from the United States federal statutory rate primarily as a result of state and local income taxes, excess tax benefits on share-based compensation and certain non-deductible expenses. For the three months ended June 30, 2019 and 2018, the provision for income taxes was $4.5 million and $6.3 million, or 23.7% and 25.3%, of pre-tax income respectively. For the six months ended June 30, 2019 and 2018, the provision for income taxes was $9.3 million and $9.9 million, or 24.3% and 25.3% of pre-tax income, respectively. The 23.7% effective tax rate for the three months ended June 30, 2019 was lower than the 25.3% effective tax rate for the same period in 2018 due mainly to higher excess tax benefits on share-based compensation. No valuation allowance was recorded for deferred tax assets in the periods ended June 30, 2019 and 2018.</t>
  </si>
  <si>
    <t>Debt</t>
  </si>
  <si>
    <t xml:space="preserve">NOTE 9 . Debt
The following table summarizes the components of “Long-term debt” under the 2018 Credit Agreement in the accompanying unaudited Condensed Consolidated Balance Sheets at June 30, 2019 and December 31, 2018:
(in thousands)
June 30, 2019
December 31, 2018
Due February 2025
$
280,000
$
280,000
Term loan principal outstanding
280,000
280,000
Unamortized debt issuance costs
(6,992)
(7,629)
Unamortized debt discount
(3,221)
(3,514)
Long-term debt
$
269,787
$
268,857
A total of $80.0 million of the outstanding term loans under the 2018 Credit Agreement was repaid in 2018, satisfying the required annual amortization of 1% per annum through 2024. No additional repayments were made in the six months ended June 30, 2019.
Concurrent with the closing of the USAA AMCO Acquisition on July 1, 2019, we entered into the 2019 Credit Agreement and repaid all indebtedness outstanding under the 2018 Credit Agreement. The 2018 Credit Agreement and the credit documents entered in connection therewith were terminated on July 1, 2019. For further discussion regarding the USAA AMCO Acquisition and related entry into and termination of credit agreements, refer to Note 4, Acquisitions, to the accompanying financial statements.
On April 22, 2019, we entered into the Harvest Termination Agreement which automatically terminated the associated debt commitment letter. For further discussion regarding the Harvest Termination Agreement, refer to Note 4, Acquisitions, to the accompanying financial statements.
The following table summarizes the components of “Interest expense and other financing costs” in the accompanying unaudited Condensed Consolidated Statements of Operations for the periods ended June 30, 2019 and 2018:
For the Three Months Ended June 30,
For the Six Months Ended June 30,
(in thousands)
2019
2018
2019
2018
Interest expense
$
3,743
$
3,922
$
7,623
$
9,937
Amortization of debt issuance costs
366
362
730
964
Amortization of debt discount
147
149
293
401
CEMP base payment accretion expense
110
140
193
281
Other
154
133
305
215
Total
$
4,520
$
4,706
$
9,144
$
11,798
The average effective interest rates for the three and six months ended June 30, 2019 were 5.95% and 6.08%, respectively. The effective interest rate at June 30, 2019 was 7.91% compared to 6.22% at December 31, 2018. On June 28, 2019, the LIBOR loans outstanding under the 2018 Credit Agreement matured, and the interest rate on outstanding term loan principal converted to an alternate base rate for the three day period until the outstanding term loans were paid in full on July 1, 2019. </t>
  </si>
  <si>
    <t>Equity</t>
  </si>
  <si>
    <t>NOTE 10. Equity
Shares Rollforward
The following tables present the changes in the number of shares of common stock issued and repurchased:
Shares of Common Stock Issued
Shares of Treasury Stock
Class A
Class B
Class A
Class B
Balance, December 31, 2018
15,280,833
55,284,408
(856,275)
(2,146,980)
Issuance of shares
952
–
–
–
Share conversion - Class B to A
381,689
(381,689)
–
–
Repurchase of shares
–
–
(122,957)
–
Vesting of restricted share grants
–
39,636
–
–
Exercise of options
–
71,652
–
–
Shares withheld related to net settlement of equity awards
–
–
–
(29,108)
Balance, March 31, 2019
15,663,474
55,014,007
(979,232)
(2,176,088)
Issuance of shares
975
–
–
–
Share conversion - Class B to A
809,179
(809,179)
–
–
Repurchase of shares
–
–
(113,297)
–
Vesting of restricted share grants
–
4,360
–
–
Exercise of options
–
150,432
–
–
Shares withheld related to net settlement of equity awards
–
–
–
(7,749)
Balance, June 30, 2019
16,473,628
54,359,620
(1,092,529)
(2,183,837)
Shares of Common Stock Issued
Shares of Treasury Stock
Class A
Class B
Pre-IPO
Class A
Class B
Pre-IPO
Balance, December 31, 2017
–
–
57,182,730
–
–
(2,064,057)
Issuance of Class A common stock
12,810,860
–
–
–
–
–
Redesignation of common stock
–
57,184,766
(57,184,766)
(2,064,057)
2,064,057
Share conversion - Class B to A
88,455
(88,455)
–
–
–
–
Vesting of restricted share grants
–
14,794
2,036
–
–
–
Exercise of options
5,000
Fractional shares retired
–
(263)
–
–
–
–
Balance, March 31, 2018
12,899,315
57,115,842
–
–
(2,064,057)
–
Share conversion - Class B to A
72,195
(72,195)
–
–
–
–
Repurchase of shares
–
–
–
(66,112)
–
–
Vesting of restricted share grants
–
16,198
–
–
–
–
Balance, June 30, 2018
12,971,510
57,059,845
–
(66,112)
(2,064,057)
–
Share Repurchase Program
As of June 30, 2019, a total of 1,092,529 shares of Class A common stock have been repurchased under the share repurchase program (the “Share Repurchase Program”) at a total cost of $11.3 million for an average price of $10.38 per share. The Share Repurchase Program was authorized in 2018 and expires on December 31, 2019. As of June 30, 2019, $3.7 million was available for future repurchases.</t>
  </si>
  <si>
    <t>Share Based Compensation</t>
  </si>
  <si>
    <t>NOTE 11. Share‑Based Compensation
Current Period Activity
During the three months ended June 30, 2019, the Company issued 477,284 restricted share grants at an average grant-date fair value of $17.17 per share. Of these awards, 4,360 were fully vested on the grant date and 472,924 will vest over a three year period.
Stock option award and restricted stock award activity during the six months ended June 30, 2019 and 2018 was as follows:
Shares Subject to Stock Option Awards
Six Months Ended June 30,
2019
2018
Avg wtd
Avg wtd
Avg wtd
Avg wtd
grant-date
exercise
grant-date
exercise
fair value
price
Units
fair value
price
Units
Outstanding at beginning of period
$
3.79
$
6.12
9,070,052
$
3.66
$
5.71
9,078,728
Granted
—
—
—
6.51
14.25
359,618
Forfeited
6.51
14.26
(36,774)
6.26
13.73
(7,682)
Exercised
3.23
4.30
(222,084)
2.54
2.45
(5,000)
Outstanding at end of the period
$
3.79
$
6.13
8,811,194
$
3.76
$
6.04
9,425,664
Vested
$
3.41
$
4.98
6,691,308
$
3.24
$
4.46
6,331,146
Unvested
5.00
9.79
2,119,886
4.83
9.26
3,094,518
Restricted Stock Awards
Six Months Ended June 30,
2019
2018
Avg wtd grant-
Avg wtd grant-
date fair value
Units
date fair value
Units
Unvested at beginning of period
$
13.17
2,997,856
$
11.82
1,293,107
Granted
16.02
995,669
14.24
1,694,941
Vested
13.41
(43,996)
11.96
(33,028)
Forfeited
14.02
(367,998)
—
—
Unvested at end of period
$
13.87
3,581,531
$
13.20
2,955,020
Dividend Payments
In connection with dividends declared in February 2017 and December 2017, holders of restricted stock awards that were unvested at the time such dividends were declared are entitled to be paid the dividends as and when the restricted stock vests. Holders of stock options that were unvested at the time the December 2017 dividend was declared are entitled to receive a cash bonus equivalent of the December 2017 dividend as and when their stock options vest.
As of June 30, 2019 and December 31, 2018, the amount of cash bonuses and distributions related to dividends previously declared on unvested and outstanding restricted share awards and stock options totaled $1.7 million and $1.8 million, which was not recorded as a liability as of the balance sheet date. A liability will be recorded for these cash bonuses and dividends when the restricted shares and options vest.
Share-based Compensation Expense
The Company recorded $3.8 million and $4.0 million of share-based compensation expense in the three months ended June 30, 2019 and 2018, respectively, and $5.3 million and $7.3 million of share-based compensation expense in the six months ended June 30 , 2019 and 2018, respectively, in “Personnel compensation and benefits” in the accompanying unaudited Condensed Consolidated Statements of Operations.</t>
  </si>
  <si>
    <t>Earnings Per Share</t>
  </si>
  <si>
    <t>Earnings per Share</t>
  </si>
  <si>
    <t>NOTE 12. Earnings Per Share
The following table sets forth the reconciliation of basic earnings per share and diluted earnings per share from net income for the three and six months ended June 30, 2019 and 2018:
Three Months Ended June 30,
Six Months Ended June 30,
(in thousands except per share amounts)
2019
2018
2019
2018
Net income
$
14,383
$
18,675
$
28,910
$
29,199
Shares:
Basic : Weighted average number of shares outstanding
67,583
67,949
67,552
64,791
Plus : Incremental shares from assumed conversion of dilutive instruments
5,938
4,186
5,410
4,562
Diluted : Weighted average number of shares outstanding
73,521
72,135
72,962
69,353
Earnings per share
Basic:
$
0.21
$
0.27
$
0.43
$
0.45
Diluted:
$
0.20
$
0.26
$
0.40
$
0.42
Outstanding instruments excluded from the computation of weighted average shares for diluted earnings per share because the effect would be anti-dilutive totaled 0.8 million and 2.7 million for the three months ended June 30, 2019 and 2018, respectively, and 1.6 million and 1.7 million for the six months ended June 30, 2019 and 2018, respectively. Holders of non-vested share-based compensation awards do not have rights to receive nonforfeitable dividends on the shares covered by the awards.</t>
  </si>
  <si>
    <t>Equity Method Investment</t>
  </si>
  <si>
    <t>Note 13. Equity Method Investment
The Company’s equity investment in Cerebellum Capital, LLC (“Cerebellum”) totaled $7.7 million, net of $1.3 million of cumulative losses, as of June 30, 2019, recorded under the equity method of accounting. For the three and six months ended June 30, 2019 and 2018, losses from equity method investments recorded in “Interest income and other income/(expense)” in the accompanying unaudited Condensed Consolidated Statements of Operations were not material to our consolidated results of operations. Equity method investments are recorded in “Other assets” in the accompanying unaudited Condensed Consolidated Balance Sheets. The Company’s equity investment in Cerebellum was $6.3 million, net of cumulative losses of $0.7 million, as of June 30, 2018.</t>
  </si>
  <si>
    <t>Accumulated Other Comprehensive Loss</t>
  </si>
  <si>
    <t>NOTE 14. Accumulated Other Comprehensive Income (Loss)
The following table presents changes in accumulated other comprehensive income/(loss) by component for the six months ended June 30, 2019 and 2018.
Cumulative
Available-for-sale
Translation
(in thousands)
Securities
Adjustment
Total
Balance, December 31, 2018
$
(59)
$
(27)
$
(86)
Other comprehensive income/(loss) before reclassification and tax
—
5
5
Tax impact
—
(1)
(1)
Net current period other comprehensive income/(loss)
—
4
4
Cumulative effect of adoption of ASU 2016-01 and 2018-02
59
3
62
Balance, June 30, 2019
$
—
$
(20)
$
(20)
Balance, December 31, 2017
$
51
$
13
$
64
Other comprehensive income/(loss) before reclassification and tax
17
(39)
(22)
Tax impact
(5)
10
5
Net current period other comprehensive income/(loss)
12
(29)
(17)
Balance, June 30, 2018
$
63
$
(16)
$
47</t>
  </si>
  <si>
    <t>Subsequent Events</t>
  </si>
  <si>
    <t>NOTE 15. SUBSEQUENT EVENTS
On and effective July 1, 2019, the Company completed the USAA AMCO Acquisition. In connection with our entry into the 2019 Credit Agreement, we repaid all indebtedness outstanding under the 2018 Credit Agreement dated as of February 12, 2018. For further discussion regarding the USAA AMCO Acquisition and related entry into and termination of credit agreements, refer to Note 4, Acquisitions, to the accompanying financial statements
Subsequent to June 30, 2019, we repaid $20.0 million of the outstanding term loans under the 2019 Credit Agreement, thereby reducing the principal amount to $1.08 billion.
On August 12, 2019, we announced the initiation of a quarterly cash dividend of $0.05 per share of our common stock, beginning in the third quarter of 2019.</t>
  </si>
  <si>
    <t>Significant Accounting Policies (Policies)</t>
  </si>
  <si>
    <t>Basis of Presentation</t>
  </si>
  <si>
    <t>Basis of Presentation
The accompanying financial statements have been prepared in accordance with accounting principles generally accepted in the United States of America (“GAAP”) and applicable rules and regulations of the SEC regarding interim financial reporting. Accordingly, they do not include all of the information and notes required by GAAP for complete annual financial statements. As such, the information included in this quarterly report on Form 10-Q should be read in conjunction with the consolidated financial statements and notes thereto included in the Company’s Annual Report on Form 10-K for the year ended December 31, 2018.
In the opinion of management, the accompanying unaudited condensed consolidated financial statements (the “accompanying financial statements”) reflect all adjustments, consisting only of normal recurring adjustments, necessary for the fair presentation of the financial condition, results of operations, and cash flows for the interim periods presented. Operating results for the three and six month period ended June 30, 2019 are not necessarily indicative of the results that may be expected for the year ending December 31, 2019.</t>
  </si>
  <si>
    <t>Principles of Consolidation</t>
  </si>
  <si>
    <t>Principles of Consolidation
The accompanying financial statements include the operations of the Company and its wholly-owned subsidiaries, after elimination of all intercompany balances and transactions. Our involvement with non-consolidated variable interest entities (“VIEs”) include sponsored investment funds and an equity method investment.
For further discussion regarding VIEs, refer to Note 2, Significant Accounting Policies, to the consolidated financial statements included in our Annual Report on Form 10-K for the year ended December 31, 2018. For further discussion on the equity method investment, refer to Note 13, Equity Method Investment, to the accompanying financial statements.</t>
  </si>
  <si>
    <t>Use of Estimates and Assumptions</t>
  </si>
  <si>
    <t>Use of Estimates and Assumptions
The preparation of the accompanying financial statements in conformity with GAAP requires management to make estimates and assumptions that affect the reported amounts and disclosures in the financial statements and the accompanying notes. Actual results may ultimately differ materially from those estimates.</t>
  </si>
  <si>
    <t>Retroactive Adjustments for Common Stock Split</t>
  </si>
  <si>
    <t>Retroactive Adjustment for Common Stock Split
On February 1, 2018, the Company’s Stockholders and Board of Directors approved a 175.194 for 1 stock split of our common stock. The accompanying financial statements for the periods prior to the stock split and related amounts disclosed in the notes have been retroactively adjusted to reflect the effects of the stock split.</t>
  </si>
  <si>
    <t>Changes, Adoption of New Accounting Standards and Recent Accounting Pronouncements</t>
  </si>
  <si>
    <t>Changes in Accounting Policies
The Company has consistently applied the accounting policies for the periods presented as described in Note 2, Significant Accounting Policies, to the consolidated financial statements contained in our Annual Report on Form 10-K for the year ended December 31, 2018. Effective January 1, 2019, Victory adopted Accounting Standards Update (“ASU”) 2014-09, “Revenue from Contracts with Customers” (“ASU 2014-09”). The adoption of ASU 2014-09 was not material to our financial condition, results of operations or cash flows, however, we have changed our accounting policy for revenue recognition as described below in New Accounting Pronouncements and Note 3, Revenue Recognition, to the accompanying financial statements. Effective January 1, 2019, Victory adopted ASU 2016-18, “Restricted Cash – Statement of Cash Flows” (“ASU 2016-18”) which addresses the presentation of restricted cash in the statement of cash flows and requires disclosure of the nature of restriction on such cash. ASU 2016-18 was not material to our financial condition, results of operations or cash flows, however we have changed our accounting policy for restricted cash as described below in New Accounting Pronouncements.
New Accounting Pronouncements
Accounting Standards Adopted in 2019
·
Changes in Stockholders’ Equity for Interim Periods: Effective January 1, 2019, the Company adopted final SEC rules that extend to interim periods the annual disclosure requirement in Regulation S-X, Rule 3-04, of presenting the changes in stockholders’ equity for the current and comparative quarter in its accompanying financial statements.
·
Reclassification of Certain Tax Effects from Accumulated Other Comprehensive Income: Effective January 1, 2019, the Company adopted ASU 2018-02 which provides the optional election for the reclassification from accumulated other comprehensive income to retained earnings for stranded tax effects resulting from the Tax Cuts and Jobs Act of 2017. The adoption of ASU 2018-02 resulted in a reclassification between accumulated other comprehensive income/(loss) and retained earnings of $0.1 million, and had no impact on our unaudited Condensed Consolidated Statements of Operations.
·
Restricted Cash – Statement of Cash Flows: We early adopted ASU 2016-18 which requires that a statement of cash flows explain the change during the period in the total of cash, cash equivalents, and amounts generally described as restricted cash or restricted cash equivalents. When restricted cash is presented separately from cash and cash equivalents on the balance sheet, a reconciliation is required between the amounts presented on the statement of cash flows and the balance sheet, as well as a disclosure of information about the nature of the restrictions.
Victory historically does not maintain or designate cash as restricted cash, however at June 30, 2019, we recorded $71.9 million in “Restricted cash” in the accompanying unaudited Condensed Consolidated Balance Sheets due to the pending closing of an acquisition. Refer to Note 4, Acquisitions, for further discussion on the nature of the restricted cash.
·
Statement of Cash Flows – Classification of Certain Cash Receipts and Cash Payments: Effective January 1, 2019, the Company adopted ASU 2016‑15 which addresses eight specific cash flow issues with the objective of reducing the existing diversity in practice. The application of this guidance did not have an impact on the presentation of our unaudited Condensed Consolidated Statements of Cash Flows.
·
Recognition and Measurement of Financial Assets and Liabilities: Effective January 1, 2019, the Company adopted ASU 2016‑01 which requires equity securities to be measured at fair value with the changes in fair value recognized in net income. The adoption of ASU 2016-01 did not have a material impact on our financial condition, results of operations or cash flows.
·
Revenue from Contracts with Customers: Effective January 1, 2019, the Company adopted ASU 2014-09 which requires the evaluation of contracts based on the following five-step model: (i) identify the contract with the customer; (ii) identify the performance obligation(s) in the contract; (iii) determine the transaction price; (iv) allocate the transaction price to the performance obligation(s) in the contract; and (v) recognize revenue (or as) each performance obligation is satisfied. The Company’s introducing broker-dealer VCA adopted ASU 2014-09 on January 1, 2018.
We adopted ASU 2014-09 using the modified retrospective transition method. No cumulative effect adjustment was required to be recorded and the comparative information has not been restated. We determined that ASU 2014-09 did not have a material impact on the timing of revenue recognition. The most significant impact from adoption was a change to the net presentation of certain fund expense reimbursements which were previously presented on a gross basis. For further discussion on the effects of the changes in the presentation of fund expense reimbursements, refer to Note 3, Revenue Recognition, to the accompanying financial statements.
Recently Issued Accounting Standards
·
Subsequent Measurement of Goodwill: In January 2017, the Financial Accounting Standards Board (the “FASB”) issued ASU 2017-04 which simplifies the test for goodwill impairment. ASU 2017-04 eliminates the requirement to calculate the implied fair value of goodwill (step two) to measure a goodwill impairment charge. Goodwill impairment will be based upon the results of step one of the impairment test, which is defined as the excess of the carrying amount of a reporting unit over its fair value, not to exceed the carrying amount of goodwill allocated to that reporting unit. The new guidance will be effective for the Company’s fiscal year that begins after December 15, 2020 and requires a prospective approach to adoption. Early adoption is permitted for interim or annual goodwill impairment tests. The impact of this new guidance will depend upon the performance of our one reporting unit and the market conditions impacting the fair value.
·
Leases: In February 2016, the FASB issued ASU 2016‑02, “Leases (Topic 842)” (the “New Lease Standard”) which supercedes previous lease guidance, Accounting Standards Codification (“ASC”) Topic 840. The New Lease Standard requires lessees to recognize a right-of-use asset and a lease liability for all leases (with the exception of short-term leases) on their balance sheet at the commencement date and recognize expenses on their income statement similar to ASC Topic 840 guidance. In addition, the FASB issued ASU 2018-11, “Leases Targeted Improvements” which provides a package of practical expedients for entities to apply upon adoption. The Company will adopt the New Lease Standard on January 1, 2020.
We are currently assessing and evaluating our portfolio of active real estate leases and surveying our business for other leases. As outlined in our Annual Report on Form 10-K for the year ended December 31, 2018, we have approximately $17.0 million in undiscounted, future minimum cash commitments under operating leases. We do not expect the adoption of the New Lease Standard to have a material effect on our consolidated balance sheets and results of operations.</t>
  </si>
  <si>
    <t>Revenue Recognition (Tables)</t>
  </si>
  <si>
    <t>Schedule of disaggregation of revnue by type and product</t>
  </si>
  <si>
    <t>Three Months Ended June 30,
Six Months Ended June 30,
(in thousands)
2019
2018
2019
2018
Investment management fees
Mutual funds (Victory Funds)
$
52,351
$
63,394
$
102,927
$
126,465
ETFs (VictoryShares)
2,040
2,137
4,056
4,066
Separate accounts and other vehicles
23,817
23,589
45,867
46,993
Performance-based fees
Separate accounts and other vehicles
(166)
(122)
(397)
604
Total investment management fees
$
78,042
$
88,998
$
152,453
$
178,128
Fund administration and distribution fees
Administration fees
Mutual funds (Victory Funds)
$
5,391
$
5,639
$
10,636
$
11,189
ETFs (VictoryShares)
276
203
546
389
Distribution fees
Mutual funds (Victory Funds)
7,651
9,559
15,204
19,657
Total fund administration and distribution fees
$
13,318
$
15,401
$
26,386
$
31,235
Total revenue
$
91,360
$
104,399
$
178,839
$
209,363</t>
  </si>
  <si>
    <t>Schedule of balances of receivables from contracts with customers</t>
  </si>
  <si>
    <t>(in thousands)
June 30, 2019
December 31, 2018
Customer receivables
Mutual funds (Victory Funds)
$
21,328
$
21,025
ETFs (VictoryShares)
870
909
Separate accounts and other vehicles
19,536
19,199
Receivables from contracts with customers
41,734
41,133
Non-customer receivables
2,450
2,987
Total receivables
$
44,184
$
44,120</t>
  </si>
  <si>
    <t>Acquisitions (Tables)</t>
  </si>
  <si>
    <t>Summary of acquisition related cost</t>
  </si>
  <si>
    <t>Acquisition-related costs
Three Months Ended June 30,
Six Months Ended June 30,
(in thousands)
2019
2018
2019
2018
USAA AMCO Acquisition
$
2,222
$
—
$
4,808
$
—
Harvest Acquisition
553
—
744
—
Other
12
(5)
12
(5)
Total acquisition-related costs
$
2,787
$
(5)
$
5,564
$
(5)</t>
  </si>
  <si>
    <t>Fair Value Measurements (Tables)</t>
  </si>
  <si>
    <t>Summary of contingent consideration</t>
  </si>
  <si>
    <t>(in thousands)
Contingent Consideration Arrangements
Balance, December 31, 2018
$
(716)
CEMP change in fair value measurement
14
Balance, June 30, 2019
$
(702)</t>
  </si>
  <si>
    <t>Related Party Transactions (Tables)</t>
  </si>
  <si>
    <t>Summary of related party transactions</t>
  </si>
  <si>
    <t xml:space="preserve">(in thousands)
June 30, 2019
December 31, 2018
Related party assets
Receivables (investment management fees)
$
20,178
$
19,612
Receivables (fund administration and distribution fees)
3,148
3,153
Investments (available-for-sale securities, fair value)
722
601
Investments (trading securities, fair value)
15,503
12,343
Total
$
39,551
$
35,709
Related party liabilities
Accounts payable and accrued expenses (fund reimbursements)
$
3,782
$
2,300
Other liabilities (promissory note)
—
96
Total
$
3,782
$
2,396
Three Months Ended June 30,
Six Months Ended June 30,
(in thousands)
2019
2018
2019
2018
Related party revenue
Investment management fees (1)
$
55,716
$
66,476
$
109,508
$
132,342
Fund administration and distribution fees
13,318
15,401
26,386
31,235
Total
$
69,034
$
81,877
$
135,894
$
163,577
Related party expense
Distribution and other asset-based expenses (fund reimbursements) (1)
$
—
$
3,347
$
—
$
6,280
General and administrative
—
(6)
—
135
Total
$
—
$
3,341
$
—
$
6,415
Related party other income (expense)
Interest income/(expense) and other income/(expense)
$
455
$
265
$
1,816
$
166
Interest income/(expense) and other financing costs (promissory note)
—
(5)
(1)
(11)
Total
$
455
$
260
$
1,815
$
155
Effective January 1, 2019 upon the adoption of ASU 2014-09, expense reimbursements have been reclassed to investment management fees . </t>
  </si>
  <si>
    <t>Investments (Tables)</t>
  </si>
  <si>
    <t>Available For Sale Securities</t>
  </si>
  <si>
    <t>Gain (Loss) on Securities [Line Items]</t>
  </si>
  <si>
    <t>Summary of the cost and fair value of investments</t>
  </si>
  <si>
    <t>Gross Unrealized
Fair
(in thousands)
Cost
Gains
(Losses)
Value
As of June 30, 2019
$
670
$
59
$
(7)
$
722
As of December 31, 2018
666
6
(71)
601</t>
  </si>
  <si>
    <t>Summary of proceeds and realized gains and losses</t>
  </si>
  <si>
    <t>Sale
Realized
(in thousands)
Proceeds
Gains
(Losses)
For the three months ended June 30, 2019
$
104
$
4
$
—
For the three months ended June 30, 2018
—
—
—
Sale
Realized
(in thousands)
Proceeds
Gains
(Losses)
For the six months ended June 30, 2019
$
104
$
4
$
—
For the six months ended June 30, 2018
—
—
—</t>
  </si>
  <si>
    <t>Trading Securities.</t>
  </si>
  <si>
    <t>Cost and fair value of investments</t>
  </si>
  <si>
    <t>Gross Unrealized
Fair
(in thousands)
Cost
Gains
(Losses)
Value
As of June 30, 2019
$
16,572
$
331
$
(800)
$
16,103
As of December 31, 2018
14,874
5
(2,160)
12,719</t>
  </si>
  <si>
    <t>Sale
Realized
(in thousands)
Proceeds
Gains
(Losses)
For the three months ended June 30, 2019
$
865
$
12
$
(12)
For the three months ended June 30, 2018
180
5
(4)
Sale
Realized
Proceeds
Gains
(Losses)
For the six months ended June 30, 2019
$
1,435
$
14
$
(31)
For the six months ended June 30, 2018
628
33
(6)</t>
  </si>
  <si>
    <t>Debt (Tables)</t>
  </si>
  <si>
    <t>Schedule of components of long-term debt</t>
  </si>
  <si>
    <t>(in thousands)
June 30, 2019
December 31, 2018
Due February 2025
$
280,000
$
280,000
Term loan principal outstanding
280,000
280,000
Unamortized debt issuance costs
(6,992)
(7,629)
Unamortized debt discount
(3,221)
(3,514)
Long-term debt
$
269,787
$
268,857</t>
  </si>
  <si>
    <t>Schedule of components of interest expense and other financing costs</t>
  </si>
  <si>
    <t>For the Three Months Ended June 30,
For the Six Months Ended June 30,
(in thousands)
2019
2018
2019
2018
Interest expense
$
3,743
$
3,922
$
7,623
$
9,937
Amortization of debt issuance costs
366
362
730
964
Amortization of debt discount
147
149
293
401
CEMP base payment accretion expense
110
140
193
281
Other
154
133
305
215
Total
$
4,520
$
4,706
$
9,144
$
11,798</t>
  </si>
  <si>
    <t>Equity (Tables)</t>
  </si>
  <si>
    <t>Schedule of changes in the number of shares of common stock issued and repurchased</t>
  </si>
  <si>
    <t>Shares of Common Stock Issued
Shares of Treasury Stock
Class A
Class B
Class A
Class B
Balance, December 31, 2018
15,280,833
55,284,408
(856,275)
(2,146,980)
Issuance of shares
952
–
–
–
Share conversion - Class B to A
381,689
(381,689)
–
–
Repurchase of shares
–
–
(122,957)
–
Vesting of restricted share grants
–
39,636
–
–
Exercise of options
–
71,652
–
–
Shares withheld related to net settlement of equity awards
–
–
–
(29,108)
Balance, March 31, 2019
15,663,474
55,014,007
(979,232)
(2,176,088)
Issuance of shares
975
–
–
–
Share conversion - Class B to A
809,179
(809,179)
–
–
Repurchase of shares
–
–
(113,297)
–
Vesting of restricted share grants
–
4,360
–
–
Exercise of options
–
150,432
–
–
Shares withheld related to net settlement of equity awards
–
–
–
(7,749)
Balance, June 30, 2019
16,473,628
54,359,620
(1,092,529)
(2,183,837)
Shares of Common Stock Issued
Shares of Treasury Stock
Class A
Class B
Pre-IPO
Class A
Class B
Pre-IPO
Balance, December 31, 2017
–
–
57,182,730
–
–
(2,064,057)
Issuance of Class A common stock
12,810,860
–
–
–
–
–
Redesignation of common stock
–
57,184,766
(57,184,766)
(2,064,057)
2,064,057
Share conversion - Class B to A
88,455
(88,455)
–
–
–
–
Vesting of restricted share grants
–
14,794
2,036
–
–
–
Exercise of options
5,000
Fractional shares retired
–
(263)
–
–
–
–
Balance, March 31, 2018
12,899,315
57,115,842
–
–
(2,064,057)
–
Share conversion - Class B to A
72,195
(72,195)
–
–
–
–
Repurchase of shares
–
–
–
(66,112)
–
–
Vesting of restricted share grants
–
16,198
–
–
–
–
Balance, June 30, 2018
12,971,510
57,059,845
–
(66,112)
(2,064,057)
–</t>
  </si>
  <si>
    <t>Share Based Compensation (Tables)</t>
  </si>
  <si>
    <t>Summary of activity related to stock option awards and restricted stock awards</t>
  </si>
  <si>
    <t>Shares Subject to Stock Option Awards
Six Months Ended June 30,
2019
2018
Avg wtd
Avg wtd
Avg wtd
Avg wtd
grant-date
exercise
grant-date
exercise
fair value
price
Units
fair value
price
Units
Outstanding at beginning of period
$
3.79
$
6.12
9,070,052
$
3.66
$
5.71
9,078,728
Granted
—
—
—
6.51
14.25
359,618
Forfeited
6.51
14.26
(36,774)
6.26
13.73
(7,682)
Exercised
3.23
4.30
(222,084)
2.54
2.45
(5,000)
Outstanding at end of the period
$
3.79
$
6.13
8,811,194
$
3.76
$
6.04
9,425,664
Vested
$
3.41
$
4.98
6,691,308
$
3.24
$
4.46
6,331,146
Unvested
5.00
9.79
2,119,886
4.83
9.26
3,094,518
Restricted Stock Awards
Six Months Ended June 30,
2019
2018
Avg wtd grant-
Avg wtd grant-
date fair value
Units
date fair value
Units
Unvested at beginning of period
$
13.17
2,997,856
$
11.82
1,293,107
Granted
16.02
995,669
14.24
1,694,941
Vested
13.41
(43,996)
11.96
(33,028)
Forfeited
14.02
(367,998)
—
—
Unvested at end of period
$
13.87
3,581,531
$
13.20
2,955,020</t>
  </si>
  <si>
    <t>Earnings Per Share (Tables)</t>
  </si>
  <si>
    <t>Summary of computation of basic and diluted earnings per share</t>
  </si>
  <si>
    <t>Three Months Ended June 30,
Six Months Ended June 30,
(in thousands except per share amounts)
2019
2018
2019
2018
Net income
$
14,383
$
18,675
$
28,910
$
29,199
Shares:
Basic : Weighted average number of shares outstanding
67,583
67,949
67,552
64,791
Plus : Incremental shares from assumed conversion of dilutive instruments
5,938
4,186
5,410
4,562
Diluted : Weighted average number of shares outstanding
73,521
72,135
72,962
69,353
Earnings per share
Basic:
$
0.21
$
0.27
$
0.43
$
0.45
Diluted:
$
0.20
$
0.26
$
0.40
$
0.42</t>
  </si>
  <si>
    <t>Accumulated Other Comprehensive Loss (Tables)</t>
  </si>
  <si>
    <t>Summary of changes in accumulated other comprehensive income/(loss) by component</t>
  </si>
  <si>
    <t>Cumulative
Available-for-sale
Translation
(in thousands)
Securities
Adjustment
Total
Balance, December 31, 2018
$
(59)
$
(27)
$
(86)
Other comprehensive income/(loss) before reclassification and tax
—
5
5
Tax impact
—
(1)
(1)
Net current period other comprehensive income/(loss)
—
4
4
Cumulative effect of adoption of ASU 2016-01 and 2018-02
59
3
62
Balance, June 30, 2019
$
—
$
(20)
$
(20)
Balance, December 31, 2017
$
51
$
13
$
64
Other comprehensive income/(loss) before reclassification and tax
17
(39)
(22)
Tax impact
(5)
10
5
Net current period other comprehensive income/(loss)
12
(29)
(17)
Balance, June 30, 2018
$
63
$
(16)
$
47</t>
  </si>
  <si>
    <t>Significant Accounting Policies (Details)</t>
  </si>
  <si>
    <t>Feb. 01, 2018</t>
  </si>
  <si>
    <t>Stock split</t>
  </si>
  <si>
    <t>Significant Accounting Policies - Recent Accounting Pronouncements (Details) - USD ($) $ in Thousands</t>
  </si>
  <si>
    <t>Jan. 01, 2019</t>
  </si>
  <si>
    <t>Mar. 31, 2018</t>
  </si>
  <si>
    <t>Recent Accounting Pronouncements</t>
  </si>
  <si>
    <t>Restricted Cash</t>
  </si>
  <si>
    <t>Future minimum cash commitments under operating leases</t>
  </si>
  <si>
    <t>ASU 2018-02</t>
  </si>
  <si>
    <t>Revenue Recognition - Disaggregation of Revenue (Details) - USD ($) $ in Thousands</t>
  </si>
  <si>
    <t>Disaggregation of revenue</t>
  </si>
  <si>
    <t>Operating expenses</t>
  </si>
  <si>
    <t>ASU 2014-09</t>
  </si>
  <si>
    <t>Investment management fees | Mutual funds</t>
  </si>
  <si>
    <t>Investment management fees | ETF's</t>
  </si>
  <si>
    <t>Investment management fees | Separate accounts and other vehicles</t>
  </si>
  <si>
    <t>Performance-based investment fees | Separate accounts and other vehicles</t>
  </si>
  <si>
    <t>Administration fees | Mutual funds</t>
  </si>
  <si>
    <t>Administration fees | ETF's</t>
  </si>
  <si>
    <t>Fund distribution fees | Mutual funds</t>
  </si>
  <si>
    <t>Revenue Recognition - Receivables from Contracts with Customers (Details) - USD ($) $ in Thousands</t>
  </si>
  <si>
    <t>Receivables from contracts with customers</t>
  </si>
  <si>
    <t>Non-customer receivables</t>
  </si>
  <si>
    <t>Accounts Receivable, Net, Total</t>
  </si>
  <si>
    <t>Mutual funds</t>
  </si>
  <si>
    <t>ETF's</t>
  </si>
  <si>
    <t>Separate accounts and other vehicles</t>
  </si>
  <si>
    <t>Acquisition - USAA Acquisition (Details) - USD ($) $ in Thousands</t>
  </si>
  <si>
    <t>Jul. 01, 2019</t>
  </si>
  <si>
    <t>Jun. 28, 2019</t>
  </si>
  <si>
    <t>Credit Agreement | Adjusted London Interbank Offered Rate (LIBOR)</t>
  </si>
  <si>
    <t>Base Spread (as a percent)</t>
  </si>
  <si>
    <t>3.25%</t>
  </si>
  <si>
    <t>Credit Agreement | Base Rate</t>
  </si>
  <si>
    <t>2.25%</t>
  </si>
  <si>
    <t>Revolving Credit Facility</t>
  </si>
  <si>
    <t>Maximum borrowing capacity</t>
  </si>
  <si>
    <t>Debt Instrument, Term</t>
  </si>
  <si>
    <t>5 years</t>
  </si>
  <si>
    <t>Letter of Credit</t>
  </si>
  <si>
    <t>Term Loans</t>
  </si>
  <si>
    <t>Principal amount</t>
  </si>
  <si>
    <t>7 years</t>
  </si>
  <si>
    <t>USAA Asset Management and USAA Shareholder Account Services</t>
  </si>
  <si>
    <t>Percentage of outstanding common stock acquired</t>
  </si>
  <si>
    <t>100.00%</t>
  </si>
  <si>
    <t>Payments to acquire business</t>
  </si>
  <si>
    <t>Maximum aggregate contingent payment</t>
  </si>
  <si>
    <t>Maximum annual contingent payment</t>
  </si>
  <si>
    <t>Period of time over which contingent payments will be made</t>
  </si>
  <si>
    <t>4 years</t>
  </si>
  <si>
    <t>Amount placed in escrow</t>
  </si>
  <si>
    <t>Post-closing adjustment period</t>
  </si>
  <si>
    <t>1 year</t>
  </si>
  <si>
    <t>Acquisition - CEMP Acquisition (Details) - CEMP - USD ($) $ in Millions</t>
  </si>
  <si>
    <t>Jul. 11, 2019</t>
  </si>
  <si>
    <t>Dec. 31, 2015</t>
  </si>
  <si>
    <t>Earnout period</t>
  </si>
  <si>
    <t>Base and earn-out payments made</t>
  </si>
  <si>
    <t>Acquisitions - Acquisition-related costs (Details) - USD ($) $ in Thousands</t>
  </si>
  <si>
    <t>Acquisition related costs</t>
  </si>
  <si>
    <t>Harvest</t>
  </si>
  <si>
    <t>Other</t>
  </si>
  <si>
    <t>Fair Value Measurements - Contingent Consideration (Details) - USD ($) $ in Thousands</t>
  </si>
  <si>
    <t>Financial Liabilities</t>
  </si>
  <si>
    <t>Balance, Contingent Consideration Arrangements</t>
  </si>
  <si>
    <t>CEMP change in fair value measurement</t>
  </si>
  <si>
    <t>Transfers between levels</t>
  </si>
  <si>
    <t>Investments, fair value</t>
  </si>
  <si>
    <t>Related Party Transactions (Details) - USD ($) $ in Thousands</t>
  </si>
  <si>
    <t>Related party liabilities</t>
  </si>
  <si>
    <t>Other liabilities (promissory note)</t>
  </si>
  <si>
    <t>Related party revenue</t>
  </si>
  <si>
    <t>VCH</t>
  </si>
  <si>
    <t>Related party assets</t>
  </si>
  <si>
    <t>Receivables (Investment management fees)</t>
  </si>
  <si>
    <t>Receivables (Fund administration and distribution fees)</t>
  </si>
  <si>
    <t>Investments (Available-for-sale securities, fair value)</t>
  </si>
  <si>
    <t>Investments (Trading securities, at fair value)</t>
  </si>
  <si>
    <t>Accounts payable and accrued expenses (fund reimbursements)</t>
  </si>
  <si>
    <t>Related party expense</t>
  </si>
  <si>
    <t>Distribution and other asset-based expenses (fund reimbursements)</t>
  </si>
  <si>
    <t>Related party other income (expense)</t>
  </si>
  <si>
    <t>Interest expense and other income/(expense)</t>
  </si>
  <si>
    <t>Interest expense and other financing costs (promissory note)</t>
  </si>
  <si>
    <t>VCH | Investment management fees</t>
  </si>
  <si>
    <t>VCH | Fund administration and distribution fees</t>
  </si>
  <si>
    <t>Investments (Details) - Available For Sale Securities - USD ($) $ in Thousands</t>
  </si>
  <si>
    <t>Cost</t>
  </si>
  <si>
    <t>Gross unrealized gains</t>
  </si>
  <si>
    <t>Gross unrealized losses</t>
  </si>
  <si>
    <t>Available-for-sale securities, at fair value</t>
  </si>
  <si>
    <t>Proceeds and realized gains and losses recognized</t>
  </si>
  <si>
    <t>Sale Proceeds</t>
  </si>
  <si>
    <t>Realized gains</t>
  </si>
  <si>
    <t>Investments - Trading Securities (Details) - Trading Securities. - USD ($) $ in Thousands</t>
  </si>
  <si>
    <t>12 Months Ended</t>
  </si>
  <si>
    <t>Trading securities, at fair value</t>
  </si>
  <si>
    <t>Realized losses</t>
  </si>
  <si>
    <t>Income Taxes (Details) - USD ($) $ in Thousands</t>
  </si>
  <si>
    <t>Federal income tax at U.S. statutory rate</t>
  </si>
  <si>
    <t>23.70%</t>
  </si>
  <si>
    <t>25.30%</t>
  </si>
  <si>
    <t>24.30%</t>
  </si>
  <si>
    <t>Income Tax Expense (Benefit)</t>
  </si>
  <si>
    <t>Valuation allowance, deferred tax assets</t>
  </si>
  <si>
    <t>Debt - Component of Long Term Debt (Details) - USD ($) $ in Thousands</t>
  </si>
  <si>
    <t>Principal outstanding</t>
  </si>
  <si>
    <t>Unamortized debt issuance costs</t>
  </si>
  <si>
    <t>Unamortized debt discount</t>
  </si>
  <si>
    <t>Average effective interest rate (as a percent)</t>
  </si>
  <si>
    <t>5.95%</t>
  </si>
  <si>
    <t>6.08%</t>
  </si>
  <si>
    <t>Effective interest rate (as a percent)</t>
  </si>
  <si>
    <t>7.91%</t>
  </si>
  <si>
    <t>6.22%</t>
  </si>
  <si>
    <t>Annual amortization percentage</t>
  </si>
  <si>
    <t>1.00%</t>
  </si>
  <si>
    <t>Repayments of debt</t>
  </si>
  <si>
    <t>Due February 2025</t>
  </si>
  <si>
    <t>Debt - Component of Interest Expense and Other Financing Costs (Details) - USD ($) $ in Thousands</t>
  </si>
  <si>
    <t>Interest expense</t>
  </si>
  <si>
    <t>Amortization of debt issuance costs</t>
  </si>
  <si>
    <t>Amortization of debt discount</t>
  </si>
  <si>
    <t>CEMP base payment accretion expense</t>
  </si>
  <si>
    <t>Equity (Details) - shares</t>
  </si>
  <si>
    <t>18 Months Ended</t>
  </si>
  <si>
    <t>Mar. 31, 2019</t>
  </si>
  <si>
    <t>Increase (Decrease) in Stockholders' Equity [Roll Forward]</t>
  </si>
  <si>
    <t>Exercise of options (in shares)</t>
  </si>
  <si>
    <t>Balance at beginning of period (in shares)</t>
  </si>
  <si>
    <t>Balance at end of period (in shares)</t>
  </si>
  <si>
    <t>Common Stock | Class A</t>
  </si>
  <si>
    <t>Issuance of shares</t>
  </si>
  <si>
    <t>Share conversion - Class B to A (in shares)</t>
  </si>
  <si>
    <t>Common Stock | Class B</t>
  </si>
  <si>
    <t>Redesignation of common stock, (in shares)</t>
  </si>
  <si>
    <t>Vesting of restricted share grants (in shares)</t>
  </si>
  <si>
    <t>Fractional shares retired (in shares)</t>
  </si>
  <si>
    <t>Common Stock | Pre-IPO</t>
  </si>
  <si>
    <t>Treasury Stock | Class A</t>
  </si>
  <si>
    <t>Treasury Stock | Class B</t>
  </si>
  <si>
    <t>Treasury Stock | Pre-IPO</t>
  </si>
  <si>
    <t>Equity - Repurchase Program (Details) $ / shares in Units, $ in Millions</t>
  </si>
  <si>
    <t>Jun. 30, 2019USD ($)$ / sharesshares</t>
  </si>
  <si>
    <t>Number of shares acquired | shares</t>
  </si>
  <si>
    <t>Average cost of acquired shares (in dollars per share) | $ / shares</t>
  </si>
  <si>
    <t>Cost of acquired shares</t>
  </si>
  <si>
    <t>Remaining authorized amount for share repurchase program</t>
  </si>
  <si>
    <t>Share Based Compensation (Details) - Restricted shares - $ / shares</t>
  </si>
  <si>
    <t>Share-based Compensation Arrangement by Share-based Payment Award [Line Items]</t>
  </si>
  <si>
    <t>Total number of restricted shares granted</t>
  </si>
  <si>
    <t>Estimated fair value (in dollars per share)</t>
  </si>
  <si>
    <t>Vested (in shares)</t>
  </si>
  <si>
    <t>Vest over three years</t>
  </si>
  <si>
    <t>Vesting period from grant date</t>
  </si>
  <si>
    <t>3 years</t>
  </si>
  <si>
    <t>Share Based Compensation - Stock Options (Details)</t>
  </si>
  <si>
    <t>Jun. 30, 2019$ / sharesshares</t>
  </si>
  <si>
    <t>Jun. 30, 2018$ / sharesshares</t>
  </si>
  <si>
    <t>Avgwtd grant-date fair value</t>
  </si>
  <si>
    <t>Exercised (in dollars per share)</t>
  </si>
  <si>
    <t>Avg wtd exercise price</t>
  </si>
  <si>
    <t>Units</t>
  </si>
  <si>
    <t>Exercised | shares</t>
  </si>
  <si>
    <t>Stock options</t>
  </si>
  <si>
    <t>Outstanding at the beginning of period</t>
  </si>
  <si>
    <t>Granted (in dollars per share)</t>
  </si>
  <si>
    <t>Forfeited (in dollars per share)</t>
  </si>
  <si>
    <t>Outstanding at the end of period</t>
  </si>
  <si>
    <t>Vested (in dollars per share)</t>
  </si>
  <si>
    <t>Nonvested (in dollars per share)</t>
  </si>
  <si>
    <t>Outstanding at the end of the period</t>
  </si>
  <si>
    <t>Outstanding at the beginning of period | shares</t>
  </si>
  <si>
    <t>Granted (in shares) | shares</t>
  </si>
  <si>
    <t>Forfeited (in shares) | shares</t>
  </si>
  <si>
    <t>Outstanding at the end of the period | shares</t>
  </si>
  <si>
    <t>Vested (in shares) | shares</t>
  </si>
  <si>
    <t>Nonvested (in shares) | shares</t>
  </si>
  <si>
    <t>Share Based Compensation - Restricted Stock Awards (Details) - Restricted shares - $ / shares</t>
  </si>
  <si>
    <t>Avg wtd grant-date fair value</t>
  </si>
  <si>
    <t>Unvested at beginning of period</t>
  </si>
  <si>
    <t>Granted</t>
  </si>
  <si>
    <t>Vested</t>
  </si>
  <si>
    <t>Forfeited</t>
  </si>
  <si>
    <t>Unvested at end of period</t>
  </si>
  <si>
    <t>Granted (in shares)</t>
  </si>
  <si>
    <t>Forfeited (in shares)</t>
  </si>
  <si>
    <t>Share Based Compensation - Dividend Payments (Details) - USD ($) $ in Millions</t>
  </si>
  <si>
    <t>Stock based compensation expense</t>
  </si>
  <si>
    <t>Stock Options and Restricted Shares</t>
  </si>
  <si>
    <t>Amount of cash bonuses and distributions related to all dividends previously declared on unvested shares</t>
  </si>
  <si>
    <t>Earnings Per Share (Details) - USD ($) $ / shares in Units, $ in Thousands</t>
  </si>
  <si>
    <t>Computation of basic and diluted earnings per share</t>
  </si>
  <si>
    <t>Shares:</t>
  </si>
  <si>
    <t>Basic: Weighted average number of shares outstanding</t>
  </si>
  <si>
    <t>Plus: Incremental shares from assumed conversion of dilutive instruments</t>
  </si>
  <si>
    <t>Diluted: Weighted average number of shares outstanding</t>
  </si>
  <si>
    <t>Earnings per share:</t>
  </si>
  <si>
    <t>Basic (in dollars per share)</t>
  </si>
  <si>
    <t>Diluted (in dollars per share)</t>
  </si>
  <si>
    <t>Number of shares excluded from the computations of weighted average shares for diluted EPS because the effects would be anti dilutive</t>
  </si>
  <si>
    <t>Equity Method Investment (Details) - USD ($) $ in Thousands</t>
  </si>
  <si>
    <t>30 Months Ended</t>
  </si>
  <si>
    <t>Losses recorded under the equity method of accounting</t>
  </si>
  <si>
    <t>Cerebellum</t>
  </si>
  <si>
    <t>Accumulated Other Comprehensive Income (Loss) (Details) - USD ($) $ in Thousands</t>
  </si>
  <si>
    <t>Changes in accumulated other comprehensive income/(loss) by component</t>
  </si>
  <si>
    <t>Balance at beginning of period</t>
  </si>
  <si>
    <t>Net current period other comprehensive income/(loss)</t>
  </si>
  <si>
    <t>Balance at end of period</t>
  </si>
  <si>
    <t>Other comprehensive income/(loss) before reclassification and tax</t>
  </si>
  <si>
    <t>Tax impact</t>
  </si>
  <si>
    <t>Available-for-sale Securities</t>
  </si>
  <si>
    <t>Cumulative Translation Adjustment</t>
  </si>
  <si>
    <t>Subsequent Events (Details) - USD ($) $ / shares in Units, $ in Millions</t>
  </si>
  <si>
    <t>1 Months Ended</t>
  </si>
  <si>
    <t>Aug. 12, 2019</t>
  </si>
  <si>
    <t>Subsequent event</t>
  </si>
  <si>
    <t>Dividend per share</t>
  </si>
  <si>
    <t>Subsequent event | Term Loan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1</v>
      </c>
    </row>
    <row r="9" spans="1:3">
      <c r="A9" s="3" t="s">
        <v>15</v>
      </c>
      <c r="B9" s="3" t="s">
        <v>16</v>
      </c>
    </row>
    <row r="10" spans="1:3">
      <c r="A10" s="3" t="s">
        <v>17</v>
      </c>
      <c r="B10" s="3" t="s">
        <v>18</v>
      </c>
    </row>
    <row r="11" spans="1:3">
      <c r="A11" s="3" t="s">
        <v>19</v>
      </c>
      <c r="B11" s="3" t="s">
        <v>16</v>
      </c>
    </row>
    <row r="12" spans="1:3">
      <c r="A12" s="3" t="s">
        <v>20</v>
      </c>
      <c r="B12" s="3" t="s">
        <v>21</v>
      </c>
    </row>
    <row r="13" spans="1:3">
      <c r="A13" s="3" t="s">
        <v>22</v>
      </c>
      <c r="B13" s="3" t="s">
        <v>23</v>
      </c>
    </row>
    <row r="14" spans="1:3">
      <c r="A14" s="3" t="s">
        <v>24</v>
      </c>
      <c r="B14" s="3" t="s">
        <v>25</v>
      </c>
    </row>
    <row r="15" spans="1:3">
      <c r="A15" s="3" t="s">
        <v>26</v>
      </c>
      <c r="B15" s="3" t="s">
        <v>27</v>
      </c>
    </row>
    <row r="16" spans="1:3">
      <c r="A16" s="3" t="s">
        <v>28</v>
      </c>
      <c r="B16" s="3" t="s">
        <v>16</v>
      </c>
    </row>
    <row r="17" spans="1:3">
      <c r="A17" s="3" t="s">
        <v>29</v>
      </c>
      <c r="B17" s="3" t="s">
        <v>16</v>
      </c>
    </row>
    <row r="18" spans="1:3">
      <c r="A18" s="3" t="s">
        <v>30</v>
      </c>
    </row>
    <row r="19" spans="1:3">
      <c r="A19" s="3" t="s">
        <v>31</v>
      </c>
      <c r="C19" s="4" t="n">
        <v>15660270</v>
      </c>
    </row>
    <row r="20" spans="1:3">
      <c r="A20" s="3" t="s">
        <v>32</v>
      </c>
    </row>
    <row r="21" spans="1:3">
      <c r="A21" s="3" t="s">
        <v>31</v>
      </c>
      <c r="C21" s="4" t="n">
        <v>521594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5" t="s">
        <v>183</v>
      </c>
    </row>
    <row r="4" spans="1:2">
      <c r="A4" s="3" t="s">
        <v>183</v>
      </c>
      <c r="B4" s="3"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5" t="s">
        <v>185</v>
      </c>
    </row>
    <row r="4" spans="1:2">
      <c r="A4" s="3" t="s">
        <v>186</v>
      </c>
      <c r="B4" s="3"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5" t="s">
        <v>188</v>
      </c>
    </row>
    <row r="4" spans="1:2">
      <c r="A4" s="3" t="s">
        <v>188</v>
      </c>
      <c r="B4" s="3"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5" t="s">
        <v>190</v>
      </c>
    </row>
    <row r="4" spans="1:2">
      <c r="A4" s="3" t="s">
        <v>190</v>
      </c>
      <c r="B4" s="3"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40</v>
      </c>
      <c r="B1" s="2" t="s">
        <v>1</v>
      </c>
    </row>
    <row r="2" spans="1:2">
      <c r="B2" s="2" t="s">
        <v>2</v>
      </c>
    </row>
    <row r="3" spans="1:2">
      <c r="A3" s="5" t="s">
        <v>192</v>
      </c>
    </row>
    <row r="4" spans="1:2">
      <c r="A4" s="3" t="s">
        <v>40</v>
      </c>
      <c r="B4" s="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5" t="s">
        <v>194</v>
      </c>
    </row>
    <row r="4" spans="1:2">
      <c r="A4" s="3" t="s">
        <v>194</v>
      </c>
      <c r="B4" s="3"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6</v>
      </c>
      <c r="B1" s="2" t="s">
        <v>1</v>
      </c>
    </row>
    <row r="2" spans="1:2">
      <c r="B2" s="2" t="s">
        <v>2</v>
      </c>
    </row>
    <row r="3" spans="1:2">
      <c r="A3" s="5" t="s">
        <v>196</v>
      </c>
    </row>
    <row r="4" spans="1:2">
      <c r="A4" s="3" t="s">
        <v>196</v>
      </c>
      <c r="B4" s="3"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8</v>
      </c>
      <c r="B1" s="2" t="s">
        <v>1</v>
      </c>
    </row>
    <row r="2" spans="1:2">
      <c r="B2" s="2" t="s">
        <v>2</v>
      </c>
    </row>
    <row r="3" spans="1:2">
      <c r="A3" s="5" t="s">
        <v>198</v>
      </c>
    </row>
    <row r="4" spans="1:2">
      <c r="A4" s="3" t="s">
        <v>198</v>
      </c>
      <c r="B4" s="3"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5" t="s">
        <v>200</v>
      </c>
    </row>
    <row r="4" spans="1:2">
      <c r="A4" s="3" t="s">
        <v>200</v>
      </c>
      <c r="B4" s="3"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5" t="s">
        <v>203</v>
      </c>
    </row>
    <row r="4" spans="1:2">
      <c r="A4" s="3" t="s">
        <v>202</v>
      </c>
      <c r="B4" s="3"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v>
      </c>
      <c r="B1" s="2" t="s">
        <v>2</v>
      </c>
      <c r="C1" s="2" t="s">
        <v>34</v>
      </c>
    </row>
    <row r="2" spans="1:3">
      <c r="A2" s="5" t="s">
        <v>35</v>
      </c>
    </row>
    <row r="3" spans="1:3">
      <c r="A3" s="3" t="s">
        <v>36</v>
      </c>
      <c r="B3" s="6" t="n">
        <v>23410</v>
      </c>
      <c r="C3" s="6" t="n">
        <v>51491</v>
      </c>
    </row>
    <row r="4" spans="1:3">
      <c r="A4" s="3" t="s">
        <v>37</v>
      </c>
      <c r="B4" s="4" t="n">
        <v>71917</v>
      </c>
    </row>
    <row r="5" spans="1:3">
      <c r="A5" s="3" t="s">
        <v>38</v>
      </c>
      <c r="B5" s="4" t="n">
        <v>44184</v>
      </c>
      <c r="C5" s="4" t="n">
        <v>44120</v>
      </c>
    </row>
    <row r="6" spans="1:3">
      <c r="A6" s="3" t="s">
        <v>39</v>
      </c>
      <c r="B6" s="4" t="n">
        <v>3738</v>
      </c>
      <c r="C6" s="4" t="n">
        <v>2664</v>
      </c>
    </row>
    <row r="7" spans="1:3">
      <c r="A7" s="3" t="s">
        <v>40</v>
      </c>
      <c r="B7" s="4" t="n">
        <v>16825</v>
      </c>
      <c r="C7" s="4" t="n">
        <v>13320</v>
      </c>
    </row>
    <row r="8" spans="1:3">
      <c r="A8" s="3" t="s">
        <v>41</v>
      </c>
      <c r="B8" s="4" t="n">
        <v>9438</v>
      </c>
      <c r="C8" s="4" t="n">
        <v>8780</v>
      </c>
    </row>
    <row r="9" spans="1:3">
      <c r="A9" s="3" t="s">
        <v>42</v>
      </c>
      <c r="B9" s="4" t="n">
        <v>284108</v>
      </c>
      <c r="C9" s="4" t="n">
        <v>284108</v>
      </c>
    </row>
    <row r="10" spans="1:3">
      <c r="A10" s="3" t="s">
        <v>43</v>
      </c>
      <c r="B10" s="4" t="n">
        <v>378378</v>
      </c>
      <c r="C10" s="4" t="n">
        <v>387679</v>
      </c>
    </row>
    <row r="11" spans="1:3">
      <c r="A11" s="3" t="s">
        <v>44</v>
      </c>
      <c r="B11" s="4" t="n">
        <v>9097</v>
      </c>
      <c r="C11" s="4" t="n">
        <v>9349</v>
      </c>
    </row>
    <row r="12" spans="1:3">
      <c r="A12" s="3" t="s">
        <v>45</v>
      </c>
      <c r="B12" s="4" t="n">
        <v>841095</v>
      </c>
      <c r="C12" s="4" t="n">
        <v>801511</v>
      </c>
    </row>
    <row r="13" spans="1:3">
      <c r="A13" s="5" t="s">
        <v>46</v>
      </c>
    </row>
    <row r="14" spans="1:3">
      <c r="A14" s="3" t="s">
        <v>47</v>
      </c>
      <c r="B14" s="4" t="n">
        <v>29879</v>
      </c>
      <c r="C14" s="4" t="n">
        <v>20350</v>
      </c>
    </row>
    <row r="15" spans="1:3">
      <c r="A15" s="3" t="s">
        <v>48</v>
      </c>
      <c r="B15" s="4" t="n">
        <v>21559</v>
      </c>
      <c r="C15" s="4" t="n">
        <v>30228</v>
      </c>
    </row>
    <row r="16" spans="1:3">
      <c r="A16" s="3" t="s">
        <v>49</v>
      </c>
      <c r="B16" s="4" t="n">
        <v>6017</v>
      </c>
      <c r="C16" s="4" t="n">
        <v>5838</v>
      </c>
    </row>
    <row r="17" spans="1:3">
      <c r="A17" s="3" t="s">
        <v>50</v>
      </c>
      <c r="B17" s="4" t="n">
        <v>9286</v>
      </c>
      <c r="C17" s="4" t="n">
        <v>6212</v>
      </c>
    </row>
    <row r="18" spans="1:3">
      <c r="A18" s="3" t="s">
        <v>51</v>
      </c>
      <c r="B18" s="4" t="n">
        <v>17616</v>
      </c>
      <c r="C18" s="4" t="n">
        <v>14478</v>
      </c>
    </row>
    <row r="19" spans="1:3">
      <c r="A19" s="3" t="s">
        <v>52</v>
      </c>
      <c r="B19" s="4" t="n">
        <v>269787</v>
      </c>
      <c r="C19" s="4" t="n">
        <v>268857</v>
      </c>
    </row>
    <row r="20" spans="1:3">
      <c r="A20" s="3" t="s">
        <v>53</v>
      </c>
      <c r="B20" s="4" t="n">
        <v>354144</v>
      </c>
      <c r="C20" s="4" t="n">
        <v>345963</v>
      </c>
    </row>
    <row r="21" spans="1:3">
      <c r="A21" s="5" t="s">
        <v>54</v>
      </c>
    </row>
    <row r="22" spans="1:3">
      <c r="A22" s="3" t="s">
        <v>55</v>
      </c>
      <c r="B22" s="4" t="n">
        <v>610685</v>
      </c>
      <c r="C22" s="4" t="n">
        <v>604401</v>
      </c>
    </row>
    <row r="23" spans="1:3">
      <c r="A23" s="3" t="s">
        <v>56</v>
      </c>
      <c r="B23" s="4" t="n">
        <v>-20</v>
      </c>
      <c r="C23" s="4" t="n">
        <v>-86</v>
      </c>
    </row>
    <row r="24" spans="1:3">
      <c r="A24" s="3" t="s">
        <v>57</v>
      </c>
      <c r="B24" s="4" t="n">
        <v>-90926</v>
      </c>
      <c r="C24" s="4" t="n">
        <v>-119709</v>
      </c>
    </row>
    <row r="25" spans="1:3">
      <c r="A25" s="3" t="s">
        <v>58</v>
      </c>
      <c r="B25" s="4" t="n">
        <v>486951</v>
      </c>
      <c r="C25" s="4" t="n">
        <v>455548</v>
      </c>
    </row>
    <row r="26" spans="1:3">
      <c r="A26" s="3" t="s">
        <v>59</v>
      </c>
      <c r="B26" s="4" t="n">
        <v>841095</v>
      </c>
      <c r="C26" s="4" t="n">
        <v>801511</v>
      </c>
    </row>
    <row r="27" spans="1:3">
      <c r="A27" s="3" t="s">
        <v>30</v>
      </c>
    </row>
    <row r="28" spans="1:3">
      <c r="A28" s="5" t="s">
        <v>54</v>
      </c>
    </row>
    <row r="29" spans="1:3">
      <c r="A29" s="3" t="s">
        <v>60</v>
      </c>
      <c r="B29" s="4" t="n">
        <v>165</v>
      </c>
      <c r="C29" s="4" t="n">
        <v>153</v>
      </c>
    </row>
    <row r="30" spans="1:3">
      <c r="A30" s="3" t="s">
        <v>61</v>
      </c>
      <c r="B30" s="4" t="n">
        <v>-11337</v>
      </c>
      <c r="C30" s="4" t="n">
        <v>-8045</v>
      </c>
    </row>
    <row r="31" spans="1:3">
      <c r="A31" s="3" t="s">
        <v>32</v>
      </c>
    </row>
    <row r="32" spans="1:3">
      <c r="A32" s="5" t="s">
        <v>54</v>
      </c>
    </row>
    <row r="33" spans="1:3">
      <c r="A33" s="3" t="s">
        <v>60</v>
      </c>
      <c r="B33" s="4" t="n">
        <v>544</v>
      </c>
      <c r="C33" s="4" t="n">
        <v>553</v>
      </c>
    </row>
    <row r="34" spans="1:3">
      <c r="A34" s="3" t="s">
        <v>61</v>
      </c>
      <c r="B34" s="6" t="n">
        <v>-22160</v>
      </c>
      <c r="C34" s="6" t="n">
        <v>-21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5" t="s">
        <v>205</v>
      </c>
    </row>
    <row r="4" spans="1:2">
      <c r="A4" s="3" t="s">
        <v>205</v>
      </c>
      <c r="B4" s="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5" t="s">
        <v>207</v>
      </c>
    </row>
    <row r="4" spans="1:2">
      <c r="A4" s="3" t="s">
        <v>207</v>
      </c>
      <c r="B4"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5" t="s">
        <v>209</v>
      </c>
    </row>
    <row r="4" spans="1:2">
      <c r="A4" s="3" t="s">
        <v>209</v>
      </c>
      <c r="B4" s="3"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5" t="s">
        <v>181</v>
      </c>
    </row>
    <row r="4" spans="1:2">
      <c r="A4" s="3" t="s">
        <v>212</v>
      </c>
      <c r="B4" s="3" t="s">
        <v>213</v>
      </c>
    </row>
    <row r="5" spans="1:2">
      <c r="A5" s="3" t="s">
        <v>214</v>
      </c>
      <c r="B5" s="3" t="s">
        <v>215</v>
      </c>
    </row>
    <row r="6" spans="1:2">
      <c r="A6" s="3" t="s">
        <v>216</v>
      </c>
      <c r="B6" s="3" t="s">
        <v>217</v>
      </c>
    </row>
    <row r="7" spans="1:2">
      <c r="A7" s="3" t="s">
        <v>218</v>
      </c>
      <c r="B7" s="3" t="s">
        <v>219</v>
      </c>
    </row>
    <row r="8" spans="1:2">
      <c r="A8" s="3" t="s">
        <v>220</v>
      </c>
      <c r="B8" s="3"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5" t="s">
        <v>183</v>
      </c>
    </row>
    <row r="4" spans="1:2">
      <c r="A4" s="3" t="s">
        <v>223</v>
      </c>
      <c r="B4" s="3" t="s">
        <v>224</v>
      </c>
    </row>
    <row r="5" spans="1:2">
      <c r="A5" s="3" t="s">
        <v>225</v>
      </c>
      <c r="B5" s="3"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5" t="s">
        <v>185</v>
      </c>
    </row>
    <row r="4" spans="1:2">
      <c r="A4" s="3" t="s">
        <v>228</v>
      </c>
      <c r="B4" s="3"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5" t="s">
        <v>188</v>
      </c>
    </row>
    <row r="4" spans="1:2">
      <c r="A4" s="3" t="s">
        <v>231</v>
      </c>
      <c r="B4" s="3"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5" t="s">
        <v>190</v>
      </c>
    </row>
    <row r="4" spans="1:2">
      <c r="A4" s="3" t="s">
        <v>234</v>
      </c>
      <c r="B4" s="3"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5" t="s">
        <v>238</v>
      </c>
    </row>
    <row r="5" spans="1:2">
      <c r="A5" s="3" t="s">
        <v>239</v>
      </c>
      <c r="B5" s="3" t="s">
        <v>240</v>
      </c>
    </row>
    <row r="6" spans="1:2">
      <c r="A6" s="3" t="s">
        <v>241</v>
      </c>
      <c r="B6" s="3" t="s">
        <v>242</v>
      </c>
    </row>
    <row r="7" spans="1:2">
      <c r="A7" s="3" t="s">
        <v>243</v>
      </c>
    </row>
    <row r="8" spans="1:2">
      <c r="A8" s="5" t="s">
        <v>238</v>
      </c>
    </row>
    <row r="9" spans="1:2">
      <c r="A9" s="3" t="s">
        <v>244</v>
      </c>
      <c r="B9" s="3" t="s">
        <v>245</v>
      </c>
    </row>
    <row r="10" spans="1:2">
      <c r="A10" s="3" t="s">
        <v>241</v>
      </c>
      <c r="B10" s="3"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5" t="s">
        <v>196</v>
      </c>
    </row>
    <row r="4" spans="1:2">
      <c r="A4" s="3" t="s">
        <v>248</v>
      </c>
      <c r="B4" s="3" t="s">
        <v>249</v>
      </c>
    </row>
    <row r="5" spans="1:2">
      <c r="A5" s="3" t="s">
        <v>250</v>
      </c>
      <c r="B5" s="3"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4</v>
      </c>
    </row>
    <row r="2" spans="1:3">
      <c r="A2" s="3" t="s">
        <v>30</v>
      </c>
    </row>
    <row r="3" spans="1:3">
      <c r="A3" s="3" t="s">
        <v>63</v>
      </c>
      <c r="B3" s="7" t="n">
        <v>0.01</v>
      </c>
      <c r="C3" s="7" t="n">
        <v>0.01</v>
      </c>
    </row>
    <row r="4" spans="1:3">
      <c r="A4" s="3" t="s">
        <v>64</v>
      </c>
      <c r="B4" s="4" t="n">
        <v>400000000</v>
      </c>
      <c r="C4" s="4" t="n">
        <v>400000000</v>
      </c>
    </row>
    <row r="5" spans="1:3">
      <c r="A5" s="3" t="s">
        <v>65</v>
      </c>
      <c r="B5" s="4" t="n">
        <v>16473628</v>
      </c>
      <c r="C5" s="4" t="n">
        <v>15280833</v>
      </c>
    </row>
    <row r="6" spans="1:3">
      <c r="A6" s="3" t="s">
        <v>66</v>
      </c>
      <c r="B6" s="4" t="n">
        <v>15381099</v>
      </c>
      <c r="C6" s="4" t="n">
        <v>14424558</v>
      </c>
    </row>
    <row r="7" spans="1:3">
      <c r="A7" s="3" t="s">
        <v>67</v>
      </c>
      <c r="B7" s="4" t="n">
        <v>1092529</v>
      </c>
      <c r="C7" s="4" t="n">
        <v>856275</v>
      </c>
    </row>
    <row r="8" spans="1:3">
      <c r="A8" s="3" t="s">
        <v>32</v>
      </c>
    </row>
    <row r="9" spans="1:3">
      <c r="A9" s="3" t="s">
        <v>63</v>
      </c>
      <c r="B9" s="7" t="n">
        <v>0.01</v>
      </c>
      <c r="C9" s="7" t="n">
        <v>0.01</v>
      </c>
    </row>
    <row r="10" spans="1:3">
      <c r="A10" s="3" t="s">
        <v>64</v>
      </c>
      <c r="B10" s="4" t="n">
        <v>200000000</v>
      </c>
      <c r="C10" s="4" t="n">
        <v>200000000</v>
      </c>
    </row>
    <row r="11" spans="1:3">
      <c r="A11" s="3" t="s">
        <v>65</v>
      </c>
      <c r="B11" s="4" t="n">
        <v>54359620</v>
      </c>
      <c r="C11" s="4" t="n">
        <v>55284408</v>
      </c>
    </row>
    <row r="12" spans="1:3">
      <c r="A12" s="3" t="s">
        <v>66</v>
      </c>
      <c r="B12" s="4" t="n">
        <v>52175783</v>
      </c>
      <c r="C12" s="4" t="n">
        <v>53137428</v>
      </c>
    </row>
    <row r="13" spans="1:3">
      <c r="A13" s="3" t="s">
        <v>67</v>
      </c>
      <c r="B13" s="4" t="n">
        <v>2183837</v>
      </c>
      <c r="C13" s="4" t="n">
        <v>21469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5" t="s">
        <v>198</v>
      </c>
    </row>
    <row r="4" spans="1:2">
      <c r="A4" s="3" t="s">
        <v>253</v>
      </c>
      <c r="B4" s="3"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5" t="s">
        <v>200</v>
      </c>
    </row>
    <row r="4" spans="1:2">
      <c r="A4" s="3" t="s">
        <v>256</v>
      </c>
      <c r="B4" s="3"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5" t="s">
        <v>203</v>
      </c>
    </row>
    <row r="4" spans="1:2">
      <c r="A4" s="3" t="s">
        <v>259</v>
      </c>
      <c r="B4" s="3"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5" t="s">
        <v>207</v>
      </c>
    </row>
    <row r="4" spans="1:2">
      <c r="A4" s="3" t="s">
        <v>262</v>
      </c>
      <c r="B4" s="3"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4"/>
  </cols>
  <sheetData>
    <row r="1" spans="1:2">
      <c r="A1" s="1" t="s">
        <v>264</v>
      </c>
      <c r="B1" s="2" t="s">
        <v>265</v>
      </c>
    </row>
    <row r="2" spans="1:2">
      <c r="A2" s="5" t="s">
        <v>218</v>
      </c>
    </row>
    <row r="3" spans="1:2">
      <c r="A3" s="3" t="s">
        <v>266</v>
      </c>
      <c r="B3" s="8" t="n">
        <v>175.1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68</v>
      </c>
      <c r="C1" s="2" t="s">
        <v>269</v>
      </c>
      <c r="D1" s="2" t="s">
        <v>2</v>
      </c>
    </row>
    <row r="2" spans="1:4">
      <c r="A2" s="5" t="s">
        <v>270</v>
      </c>
    </row>
    <row r="3" spans="1:4">
      <c r="A3" s="3" t="s">
        <v>126</v>
      </c>
      <c r="C3" s="6" t="n">
        <v>1818</v>
      </c>
    </row>
    <row r="4" spans="1:4">
      <c r="A4" s="3" t="s">
        <v>271</v>
      </c>
      <c r="D4" s="6" t="n">
        <v>71917</v>
      </c>
    </row>
    <row r="5" spans="1:4">
      <c r="A5" s="3" t="s">
        <v>272</v>
      </c>
      <c r="D5" s="6" t="n">
        <v>17000</v>
      </c>
    </row>
    <row r="6" spans="1:4">
      <c r="A6" s="3" t="s">
        <v>273</v>
      </c>
    </row>
    <row r="7" spans="1:4">
      <c r="A7" s="5" t="s">
        <v>270</v>
      </c>
    </row>
    <row r="8" spans="1:4">
      <c r="A8" s="3" t="s">
        <v>126</v>
      </c>
      <c r="B8" s="6" t="n">
        <v>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69</v>
      </c>
      <c r="D1" s="2" t="s">
        <v>1</v>
      </c>
    </row>
    <row r="2" spans="1:5">
      <c r="B2" s="2" t="s">
        <v>2</v>
      </c>
      <c r="C2" s="2" t="s">
        <v>70</v>
      </c>
      <c r="D2" s="2" t="s">
        <v>2</v>
      </c>
      <c r="E2" s="2" t="s">
        <v>70</v>
      </c>
    </row>
    <row r="3" spans="1:5">
      <c r="A3" s="5" t="s">
        <v>275</v>
      </c>
    </row>
    <row r="4" spans="1:5">
      <c r="A4" s="3" t="s">
        <v>72</v>
      </c>
      <c r="B4" s="6" t="n">
        <v>91360</v>
      </c>
      <c r="C4" s="6" t="n">
        <v>104399</v>
      </c>
      <c r="D4" s="6" t="n">
        <v>178839</v>
      </c>
      <c r="E4" s="6" t="n">
        <v>209363</v>
      </c>
    </row>
    <row r="5" spans="1:5">
      <c r="A5" s="3" t="s">
        <v>276</v>
      </c>
      <c r="B5" s="4" t="n">
        <v>68635</v>
      </c>
      <c r="C5" s="4" t="n">
        <v>74715</v>
      </c>
      <c r="D5" s="4" t="n">
        <v>133989</v>
      </c>
      <c r="E5" s="4" t="n">
        <v>152411</v>
      </c>
    </row>
    <row r="6" spans="1:5">
      <c r="A6" s="3" t="s">
        <v>277</v>
      </c>
    </row>
    <row r="7" spans="1:5">
      <c r="A7" s="5" t="s">
        <v>275</v>
      </c>
    </row>
    <row r="8" spans="1:5">
      <c r="A8" s="3" t="s">
        <v>72</v>
      </c>
      <c r="B8" s="4" t="n">
        <v>-4100</v>
      </c>
      <c r="D8" s="4" t="n">
        <v>-8200</v>
      </c>
    </row>
    <row r="9" spans="1:5">
      <c r="A9" s="3" t="s">
        <v>276</v>
      </c>
      <c r="B9" s="4" t="n">
        <v>-4100</v>
      </c>
      <c r="D9" s="4" t="n">
        <v>-8200</v>
      </c>
    </row>
    <row r="10" spans="1:5">
      <c r="A10" s="3" t="s">
        <v>97</v>
      </c>
    </row>
    <row r="11" spans="1:5">
      <c r="A11" s="5" t="s">
        <v>275</v>
      </c>
    </row>
    <row r="12" spans="1:5">
      <c r="A12" s="3" t="s">
        <v>72</v>
      </c>
      <c r="B12" s="4" t="n">
        <v>78042</v>
      </c>
      <c r="C12" s="4" t="n">
        <v>88998</v>
      </c>
      <c r="D12" s="4" t="n">
        <v>152453</v>
      </c>
      <c r="E12" s="4" t="n">
        <v>178128</v>
      </c>
    </row>
    <row r="13" spans="1:5">
      <c r="A13" s="3" t="s">
        <v>278</v>
      </c>
    </row>
    <row r="14" spans="1:5">
      <c r="A14" s="5" t="s">
        <v>275</v>
      </c>
    </row>
    <row r="15" spans="1:5">
      <c r="A15" s="3" t="s">
        <v>72</v>
      </c>
      <c r="B15" s="4" t="n">
        <v>52351</v>
      </c>
      <c r="C15" s="4" t="n">
        <v>63394</v>
      </c>
      <c r="D15" s="4" t="n">
        <v>102927</v>
      </c>
      <c r="E15" s="4" t="n">
        <v>126465</v>
      </c>
    </row>
    <row r="16" spans="1:5">
      <c r="A16" s="3" t="s">
        <v>279</v>
      </c>
    </row>
    <row r="17" spans="1:5">
      <c r="A17" s="5" t="s">
        <v>275</v>
      </c>
    </row>
    <row r="18" spans="1:5">
      <c r="A18" s="3" t="s">
        <v>72</v>
      </c>
      <c r="B18" s="4" t="n">
        <v>2040</v>
      </c>
      <c r="C18" s="4" t="n">
        <v>2137</v>
      </c>
      <c r="D18" s="4" t="n">
        <v>4056</v>
      </c>
      <c r="E18" s="4" t="n">
        <v>4066</v>
      </c>
    </row>
    <row r="19" spans="1:5">
      <c r="A19" s="3" t="s">
        <v>280</v>
      </c>
    </row>
    <row r="20" spans="1:5">
      <c r="A20" s="5" t="s">
        <v>275</v>
      </c>
    </row>
    <row r="21" spans="1:5">
      <c r="A21" s="3" t="s">
        <v>72</v>
      </c>
      <c r="B21" s="4" t="n">
        <v>23817</v>
      </c>
      <c r="C21" s="4" t="n">
        <v>23589</v>
      </c>
      <c r="D21" s="4" t="n">
        <v>45867</v>
      </c>
      <c r="E21" s="4" t="n">
        <v>46993</v>
      </c>
    </row>
    <row r="22" spans="1:5">
      <c r="A22" s="3" t="s">
        <v>281</v>
      </c>
    </row>
    <row r="23" spans="1:5">
      <c r="A23" s="5" t="s">
        <v>275</v>
      </c>
    </row>
    <row r="24" spans="1:5">
      <c r="A24" s="3" t="s">
        <v>72</v>
      </c>
      <c r="B24" s="4" t="n">
        <v>-166</v>
      </c>
      <c r="C24" s="4" t="n">
        <v>-122</v>
      </c>
      <c r="D24" s="4" t="n">
        <v>-397</v>
      </c>
      <c r="E24" s="4" t="n">
        <v>604</v>
      </c>
    </row>
    <row r="25" spans="1:5">
      <c r="A25" s="3" t="s">
        <v>98</v>
      </c>
    </row>
    <row r="26" spans="1:5">
      <c r="A26" s="5" t="s">
        <v>275</v>
      </c>
    </row>
    <row r="27" spans="1:5">
      <c r="A27" s="3" t="s">
        <v>72</v>
      </c>
      <c r="B27" s="4" t="n">
        <v>13318</v>
      </c>
      <c r="C27" s="4" t="n">
        <v>15401</v>
      </c>
      <c r="D27" s="4" t="n">
        <v>26386</v>
      </c>
      <c r="E27" s="4" t="n">
        <v>31235</v>
      </c>
    </row>
    <row r="28" spans="1:5">
      <c r="A28" s="3" t="s">
        <v>282</v>
      </c>
    </row>
    <row r="29" spans="1:5">
      <c r="A29" s="5" t="s">
        <v>275</v>
      </c>
    </row>
    <row r="30" spans="1:5">
      <c r="A30" s="3" t="s">
        <v>72</v>
      </c>
      <c r="B30" s="4" t="n">
        <v>5391</v>
      </c>
      <c r="C30" s="4" t="n">
        <v>5639</v>
      </c>
      <c r="D30" s="4" t="n">
        <v>10636</v>
      </c>
      <c r="E30" s="4" t="n">
        <v>11189</v>
      </c>
    </row>
    <row r="31" spans="1:5">
      <c r="A31" s="3" t="s">
        <v>283</v>
      </c>
    </row>
    <row r="32" spans="1:5">
      <c r="A32" s="5" t="s">
        <v>275</v>
      </c>
    </row>
    <row r="33" spans="1:5">
      <c r="A33" s="3" t="s">
        <v>72</v>
      </c>
      <c r="B33" s="4" t="n">
        <v>276</v>
      </c>
      <c r="C33" s="4" t="n">
        <v>203</v>
      </c>
      <c r="D33" s="4" t="n">
        <v>546</v>
      </c>
      <c r="E33" s="4" t="n">
        <v>389</v>
      </c>
    </row>
    <row r="34" spans="1:5">
      <c r="A34" s="3" t="s">
        <v>284</v>
      </c>
    </row>
    <row r="35" spans="1:5">
      <c r="A35" s="5" t="s">
        <v>275</v>
      </c>
    </row>
    <row r="36" spans="1:5">
      <c r="A36" s="3" t="s">
        <v>72</v>
      </c>
      <c r="B36" s="6" t="n">
        <v>7651</v>
      </c>
      <c r="C36" s="6" t="n">
        <v>9559</v>
      </c>
      <c r="D36" s="6" t="n">
        <v>15204</v>
      </c>
      <c r="E36" s="6" t="n">
        <v>1965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4</v>
      </c>
    </row>
    <row r="2" spans="1:3">
      <c r="A2" s="5" t="s">
        <v>275</v>
      </c>
    </row>
    <row r="3" spans="1:3">
      <c r="A3" s="3" t="s">
        <v>286</v>
      </c>
      <c r="B3" s="6" t="n">
        <v>41734</v>
      </c>
      <c r="C3" s="6" t="n">
        <v>41133</v>
      </c>
    </row>
    <row r="4" spans="1:3">
      <c r="A4" s="3" t="s">
        <v>287</v>
      </c>
      <c r="B4" s="4" t="n">
        <v>2450</v>
      </c>
      <c r="C4" s="4" t="n">
        <v>2987</v>
      </c>
    </row>
    <row r="5" spans="1:3">
      <c r="A5" s="3" t="s">
        <v>288</v>
      </c>
      <c r="B5" s="4" t="n">
        <v>44184</v>
      </c>
      <c r="C5" s="4" t="n">
        <v>44120</v>
      </c>
    </row>
    <row r="6" spans="1:3">
      <c r="A6" s="3" t="s">
        <v>289</v>
      </c>
    </row>
    <row r="7" spans="1:3">
      <c r="A7" s="5" t="s">
        <v>275</v>
      </c>
    </row>
    <row r="8" spans="1:3">
      <c r="A8" s="3" t="s">
        <v>286</v>
      </c>
      <c r="B8" s="4" t="n">
        <v>21328</v>
      </c>
      <c r="C8" s="4" t="n">
        <v>21025</v>
      </c>
    </row>
    <row r="9" spans="1:3">
      <c r="A9" s="3" t="s">
        <v>290</v>
      </c>
    </row>
    <row r="10" spans="1:3">
      <c r="A10" s="5" t="s">
        <v>275</v>
      </c>
    </row>
    <row r="11" spans="1:3">
      <c r="A11" s="3" t="s">
        <v>286</v>
      </c>
      <c r="B11" s="4" t="n">
        <v>870</v>
      </c>
      <c r="C11" s="4" t="n">
        <v>909</v>
      </c>
    </row>
    <row r="12" spans="1:3">
      <c r="A12" s="3" t="s">
        <v>291</v>
      </c>
    </row>
    <row r="13" spans="1:3">
      <c r="A13" s="5" t="s">
        <v>275</v>
      </c>
    </row>
    <row r="14" spans="1:3">
      <c r="A14" s="3" t="s">
        <v>286</v>
      </c>
      <c r="B14" s="6" t="n">
        <v>19536</v>
      </c>
      <c r="C14" s="6" t="n">
        <v>191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92</v>
      </c>
      <c r="B1" s="2" t="s">
        <v>293</v>
      </c>
      <c r="C1" s="2" t="s">
        <v>294</v>
      </c>
      <c r="D1" s="2" t="s">
        <v>2</v>
      </c>
    </row>
    <row r="2" spans="1:4">
      <c r="A2" s="5" t="s">
        <v>185</v>
      </c>
    </row>
    <row r="3" spans="1:4">
      <c r="A3" s="3" t="s">
        <v>271</v>
      </c>
      <c r="D3" s="6" t="n">
        <v>71917</v>
      </c>
    </row>
    <row r="4" spans="1:4">
      <c r="A4" s="3" t="s">
        <v>295</v>
      </c>
    </row>
    <row r="5" spans="1:4">
      <c r="A5" s="5" t="s">
        <v>185</v>
      </c>
    </row>
    <row r="6" spans="1:4">
      <c r="A6" s="3" t="s">
        <v>296</v>
      </c>
      <c r="B6" s="3" t="s">
        <v>297</v>
      </c>
    </row>
    <row r="7" spans="1:4">
      <c r="A7" s="3" t="s">
        <v>298</v>
      </c>
    </row>
    <row r="8" spans="1:4">
      <c r="A8" s="5" t="s">
        <v>185</v>
      </c>
    </row>
    <row r="9" spans="1:4">
      <c r="A9" s="3" t="s">
        <v>296</v>
      </c>
      <c r="B9" s="3" t="s">
        <v>299</v>
      </c>
    </row>
    <row r="10" spans="1:4">
      <c r="A10" s="3" t="s">
        <v>300</v>
      </c>
    </row>
    <row r="11" spans="1:4">
      <c r="A11" s="5" t="s">
        <v>185</v>
      </c>
    </row>
    <row r="12" spans="1:4">
      <c r="A12" s="3" t="s">
        <v>301</v>
      </c>
      <c r="B12" s="6" t="n">
        <v>100000</v>
      </c>
    </row>
    <row r="13" spans="1:4">
      <c r="A13" s="3" t="s">
        <v>302</v>
      </c>
      <c r="B13" s="3" t="s">
        <v>303</v>
      </c>
    </row>
    <row r="14" spans="1:4">
      <c r="A14" s="3" t="s">
        <v>304</v>
      </c>
    </row>
    <row r="15" spans="1:4">
      <c r="A15" s="5" t="s">
        <v>185</v>
      </c>
    </row>
    <row r="16" spans="1:4">
      <c r="A16" s="3" t="s">
        <v>301</v>
      </c>
      <c r="B16" s="6" t="n">
        <v>10000</v>
      </c>
    </row>
    <row r="17" spans="1:4">
      <c r="A17" s="3" t="s">
        <v>305</v>
      </c>
    </row>
    <row r="18" spans="1:4">
      <c r="A18" s="5" t="s">
        <v>185</v>
      </c>
    </row>
    <row r="19" spans="1:4">
      <c r="A19" s="3" t="s">
        <v>306</v>
      </c>
      <c r="B19" s="6" t="n">
        <v>1100000</v>
      </c>
    </row>
    <row r="20" spans="1:4">
      <c r="A20" s="3" t="s">
        <v>302</v>
      </c>
      <c r="B20" s="3" t="s">
        <v>307</v>
      </c>
    </row>
    <row r="21" spans="1:4">
      <c r="A21" s="3" t="s">
        <v>308</v>
      </c>
    </row>
    <row r="22" spans="1:4">
      <c r="A22" s="5" t="s">
        <v>185</v>
      </c>
    </row>
    <row r="23" spans="1:4">
      <c r="A23" s="3" t="s">
        <v>309</v>
      </c>
      <c r="B23" s="3" t="s">
        <v>310</v>
      </c>
    </row>
    <row r="24" spans="1:4">
      <c r="A24" s="3" t="s">
        <v>311</v>
      </c>
      <c r="B24" s="6" t="n">
        <v>850000</v>
      </c>
    </row>
    <row r="25" spans="1:4">
      <c r="A25" s="3" t="s">
        <v>312</v>
      </c>
      <c r="B25" s="4" t="n">
        <v>150000</v>
      </c>
    </row>
    <row r="26" spans="1:4">
      <c r="A26" s="3" t="s">
        <v>313</v>
      </c>
      <c r="B26" s="6" t="n">
        <v>37500</v>
      </c>
    </row>
    <row r="27" spans="1:4">
      <c r="A27" s="3" t="s">
        <v>314</v>
      </c>
      <c r="B27" s="3" t="s">
        <v>315</v>
      </c>
    </row>
    <row r="28" spans="1:4">
      <c r="A28" s="3" t="s">
        <v>316</v>
      </c>
      <c r="C28" s="6" t="n">
        <v>71900</v>
      </c>
    </row>
    <row r="29" spans="1:4">
      <c r="A29" s="3" t="s">
        <v>317</v>
      </c>
      <c r="B29" s="3" t="s">
        <v>3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19</v>
      </c>
      <c r="B1" s="2" t="s">
        <v>320</v>
      </c>
      <c r="C1" s="2" t="s">
        <v>2</v>
      </c>
      <c r="D1" s="2" t="s">
        <v>2</v>
      </c>
      <c r="E1" s="2" t="s">
        <v>321</v>
      </c>
    </row>
    <row r="2" spans="1:5">
      <c r="A2" s="5" t="s">
        <v>185</v>
      </c>
    </row>
    <row r="3" spans="1:5">
      <c r="A3" s="3" t="s">
        <v>322</v>
      </c>
      <c r="E3" s="3" t="s">
        <v>315</v>
      </c>
    </row>
    <row r="4" spans="1:5">
      <c r="A4" s="3" t="s">
        <v>323</v>
      </c>
      <c r="B4" s="6" t="n">
        <v>6</v>
      </c>
      <c r="C4" s="6" t="n">
        <v>0</v>
      </c>
      <c r="D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5" t="s">
        <v>71</v>
      </c>
    </row>
    <row r="4" spans="1:5">
      <c r="A4" s="3" t="s">
        <v>72</v>
      </c>
      <c r="B4" s="6" t="n">
        <v>91360</v>
      </c>
      <c r="C4" s="6" t="n">
        <v>104399</v>
      </c>
      <c r="D4" s="6" t="n">
        <v>178839</v>
      </c>
      <c r="E4" s="6" t="n">
        <v>209363</v>
      </c>
    </row>
    <row r="5" spans="1:5">
      <c r="A5" s="5" t="s">
        <v>73</v>
      </c>
    </row>
    <row r="6" spans="1:5">
      <c r="A6" s="3" t="s">
        <v>74</v>
      </c>
      <c r="B6" s="4" t="n">
        <v>35542</v>
      </c>
      <c r="C6" s="4" t="n">
        <v>37140</v>
      </c>
      <c r="D6" s="4" t="n">
        <v>70043</v>
      </c>
      <c r="E6" s="4" t="n">
        <v>73943</v>
      </c>
    </row>
    <row r="7" spans="1:5">
      <c r="A7" s="3" t="s">
        <v>75</v>
      </c>
      <c r="B7" s="4" t="n">
        <v>16182</v>
      </c>
      <c r="C7" s="4" t="n">
        <v>24127</v>
      </c>
      <c r="D7" s="4" t="n">
        <v>31949</v>
      </c>
      <c r="E7" s="4" t="n">
        <v>49288</v>
      </c>
    </row>
    <row r="8" spans="1:5">
      <c r="A8" s="3" t="s">
        <v>76</v>
      </c>
      <c r="B8" s="4" t="n">
        <v>7087</v>
      </c>
      <c r="C8" s="4" t="n">
        <v>7088</v>
      </c>
      <c r="D8" s="4" t="n">
        <v>14174</v>
      </c>
      <c r="E8" s="4" t="n">
        <v>16144</v>
      </c>
    </row>
    <row r="9" spans="1:5">
      <c r="A9" s="3" t="s">
        <v>77</v>
      </c>
      <c r="B9" s="4" t="n">
        <v>5263</v>
      </c>
      <c r="C9" s="4" t="n">
        <v>5931</v>
      </c>
      <c r="D9" s="4" t="n">
        <v>10485</v>
      </c>
      <c r="E9" s="4" t="n">
        <v>12343</v>
      </c>
    </row>
    <row r="10" spans="1:5">
      <c r="A10" s="3" t="s">
        <v>78</v>
      </c>
      <c r="B10" s="4" t="n">
        <v>-14</v>
      </c>
      <c r="C10" s="4" t="n">
        <v>-4</v>
      </c>
      <c r="D10" s="4" t="n">
        <v>-14</v>
      </c>
      <c r="E10" s="4" t="n">
        <v>-4</v>
      </c>
    </row>
    <row r="11" spans="1:5">
      <c r="A11" s="3" t="s">
        <v>79</v>
      </c>
      <c r="B11" s="4" t="n">
        <v>2787</v>
      </c>
      <c r="C11" s="4" t="n">
        <v>-5</v>
      </c>
      <c r="D11" s="4" t="n">
        <v>5564</v>
      </c>
      <c r="E11" s="4" t="n">
        <v>-5</v>
      </c>
    </row>
    <row r="12" spans="1:5">
      <c r="A12" s="3" t="s">
        <v>80</v>
      </c>
      <c r="B12" s="4" t="n">
        <v>1788</v>
      </c>
      <c r="C12" s="4" t="n">
        <v>438</v>
      </c>
      <c r="D12" s="4" t="n">
        <v>1788</v>
      </c>
      <c r="E12" s="4" t="n">
        <v>702</v>
      </c>
    </row>
    <row r="13" spans="1:5">
      <c r="A13" s="3" t="s">
        <v>81</v>
      </c>
      <c r="B13" s="4" t="n">
        <v>68635</v>
      </c>
      <c r="C13" s="4" t="n">
        <v>74715</v>
      </c>
      <c r="D13" s="4" t="n">
        <v>133989</v>
      </c>
      <c r="E13" s="4" t="n">
        <v>152411</v>
      </c>
    </row>
    <row r="14" spans="1:5">
      <c r="A14" s="3" t="s">
        <v>82</v>
      </c>
      <c r="B14" s="4" t="n">
        <v>22725</v>
      </c>
      <c r="C14" s="4" t="n">
        <v>29684</v>
      </c>
      <c r="D14" s="4" t="n">
        <v>44850</v>
      </c>
      <c r="E14" s="4" t="n">
        <v>56952</v>
      </c>
    </row>
    <row r="15" spans="1:5">
      <c r="A15" s="5" t="s">
        <v>83</v>
      </c>
    </row>
    <row r="16" spans="1:5">
      <c r="A16" s="3" t="s">
        <v>84</v>
      </c>
      <c r="B16" s="4" t="n">
        <v>656</v>
      </c>
      <c r="C16" s="4" t="n">
        <v>8</v>
      </c>
      <c r="D16" s="4" t="n">
        <v>2489</v>
      </c>
      <c r="E16" s="4" t="n">
        <v>-29</v>
      </c>
    </row>
    <row r="17" spans="1:5">
      <c r="A17" s="3" t="s">
        <v>85</v>
      </c>
      <c r="B17" s="4" t="n">
        <v>-4520</v>
      </c>
      <c r="C17" s="4" t="n">
        <v>-4706</v>
      </c>
      <c r="D17" s="4" t="n">
        <v>-9144</v>
      </c>
      <c r="E17" s="4" t="n">
        <v>-11798</v>
      </c>
    </row>
    <row r="18" spans="1:5">
      <c r="A18" s="3" t="s">
        <v>86</v>
      </c>
      <c r="E18" s="4" t="n">
        <v>-6058</v>
      </c>
    </row>
    <row r="19" spans="1:5">
      <c r="A19" s="3" t="s">
        <v>87</v>
      </c>
      <c r="B19" s="4" t="n">
        <v>-3864</v>
      </c>
      <c r="C19" s="4" t="n">
        <v>-4698</v>
      </c>
      <c r="D19" s="4" t="n">
        <v>-6655</v>
      </c>
      <c r="E19" s="4" t="n">
        <v>-17885</v>
      </c>
    </row>
    <row r="20" spans="1:5">
      <c r="A20" s="3" t="s">
        <v>88</v>
      </c>
      <c r="B20" s="4" t="n">
        <v>18861</v>
      </c>
      <c r="C20" s="4" t="n">
        <v>24986</v>
      </c>
      <c r="D20" s="4" t="n">
        <v>38195</v>
      </c>
      <c r="E20" s="4" t="n">
        <v>39067</v>
      </c>
    </row>
    <row r="21" spans="1:5">
      <c r="A21" s="3" t="s">
        <v>89</v>
      </c>
      <c r="B21" s="4" t="n">
        <v>-4478</v>
      </c>
      <c r="C21" s="4" t="n">
        <v>-6311</v>
      </c>
      <c r="D21" s="4" t="n">
        <v>-9285</v>
      </c>
      <c r="E21" s="4" t="n">
        <v>-9868</v>
      </c>
    </row>
    <row r="22" spans="1:5">
      <c r="A22" s="3" t="s">
        <v>90</v>
      </c>
      <c r="B22" s="6" t="n">
        <v>14383</v>
      </c>
      <c r="C22" s="6" t="n">
        <v>18675</v>
      </c>
      <c r="D22" s="6" t="n">
        <v>28910</v>
      </c>
      <c r="E22" s="6" t="n">
        <v>29199</v>
      </c>
    </row>
    <row r="23" spans="1:5">
      <c r="A23" s="5" t="s">
        <v>91</v>
      </c>
    </row>
    <row r="24" spans="1:5">
      <c r="A24" s="3" t="s">
        <v>92</v>
      </c>
      <c r="B24" s="7" t="n">
        <v>0.21</v>
      </c>
      <c r="C24" s="7" t="n">
        <v>0.27</v>
      </c>
      <c r="D24" s="7" t="n">
        <v>0.43</v>
      </c>
      <c r="E24" s="7" t="n">
        <v>0.45</v>
      </c>
    </row>
    <row r="25" spans="1:5">
      <c r="A25" s="3" t="s">
        <v>93</v>
      </c>
      <c r="B25" s="7" t="n">
        <v>0.2</v>
      </c>
      <c r="C25" s="7" t="n">
        <v>0.26</v>
      </c>
      <c r="D25" s="7" t="n">
        <v>0.4</v>
      </c>
      <c r="E25" s="7" t="n">
        <v>0.42</v>
      </c>
    </row>
    <row r="26" spans="1:5">
      <c r="A26" s="5" t="s">
        <v>94</v>
      </c>
    </row>
    <row r="27" spans="1:5">
      <c r="A27" s="3" t="s">
        <v>95</v>
      </c>
      <c r="B27" s="4" t="n">
        <v>67583</v>
      </c>
      <c r="C27" s="4" t="n">
        <v>67949</v>
      </c>
      <c r="D27" s="4" t="n">
        <v>67552</v>
      </c>
      <c r="E27" s="4" t="n">
        <v>64791</v>
      </c>
    </row>
    <row r="28" spans="1:5">
      <c r="A28" s="3" t="s">
        <v>96</v>
      </c>
      <c r="B28" s="4" t="n">
        <v>73521</v>
      </c>
      <c r="C28" s="4" t="n">
        <v>72135</v>
      </c>
      <c r="D28" s="4" t="n">
        <v>72962</v>
      </c>
      <c r="E28" s="4" t="n">
        <v>69353</v>
      </c>
    </row>
    <row r="29" spans="1:5">
      <c r="A29" s="3" t="s">
        <v>97</v>
      </c>
    </row>
    <row r="30" spans="1:5">
      <c r="A30" s="5" t="s">
        <v>71</v>
      </c>
    </row>
    <row r="31" spans="1:5">
      <c r="A31" s="3" t="s">
        <v>72</v>
      </c>
      <c r="B31" s="6" t="n">
        <v>78042</v>
      </c>
      <c r="C31" s="6" t="n">
        <v>88998</v>
      </c>
      <c r="D31" s="6" t="n">
        <v>152453</v>
      </c>
      <c r="E31" s="6" t="n">
        <v>178128</v>
      </c>
    </row>
    <row r="32" spans="1:5">
      <c r="A32" s="3" t="s">
        <v>98</v>
      </c>
    </row>
    <row r="33" spans="1:5">
      <c r="A33" s="5" t="s">
        <v>71</v>
      </c>
    </row>
    <row r="34" spans="1:5">
      <c r="A34" s="3" t="s">
        <v>72</v>
      </c>
      <c r="B34" s="6" t="n">
        <v>13318</v>
      </c>
      <c r="C34" s="6" t="n">
        <v>15401</v>
      </c>
      <c r="D34" s="6" t="n">
        <v>26386</v>
      </c>
      <c r="E34" s="6" t="n">
        <v>312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24</v>
      </c>
      <c r="B1" s="2" t="s">
        <v>69</v>
      </c>
      <c r="D1" s="2" t="s">
        <v>1</v>
      </c>
    </row>
    <row r="2" spans="1:5">
      <c r="B2" s="2" t="s">
        <v>2</v>
      </c>
      <c r="C2" s="2" t="s">
        <v>70</v>
      </c>
      <c r="D2" s="2" t="s">
        <v>2</v>
      </c>
      <c r="E2" s="2" t="s">
        <v>70</v>
      </c>
    </row>
    <row r="3" spans="1:5">
      <c r="A3" s="5" t="s">
        <v>185</v>
      </c>
    </row>
    <row r="4" spans="1:5">
      <c r="A4" s="3" t="s">
        <v>325</v>
      </c>
      <c r="B4" s="6" t="n">
        <v>2787</v>
      </c>
      <c r="C4" s="6" t="n">
        <v>-5</v>
      </c>
      <c r="D4" s="6" t="n">
        <v>5564</v>
      </c>
      <c r="E4" s="6" t="n">
        <v>-5</v>
      </c>
    </row>
    <row r="5" spans="1:5">
      <c r="A5" s="3" t="s">
        <v>308</v>
      </c>
    </row>
    <row r="6" spans="1:5">
      <c r="A6" s="5" t="s">
        <v>185</v>
      </c>
    </row>
    <row r="7" spans="1:5">
      <c r="A7" s="3" t="s">
        <v>325</v>
      </c>
      <c r="B7" s="4" t="n">
        <v>2222</v>
      </c>
      <c r="D7" s="4" t="n">
        <v>4808</v>
      </c>
    </row>
    <row r="8" spans="1:5">
      <c r="A8" s="3" t="s">
        <v>326</v>
      </c>
    </row>
    <row r="9" spans="1:5">
      <c r="A9" s="5" t="s">
        <v>185</v>
      </c>
    </row>
    <row r="10" spans="1:5">
      <c r="A10" s="3" t="s">
        <v>325</v>
      </c>
      <c r="B10" s="4" t="n">
        <v>553</v>
      </c>
      <c r="D10" s="4" t="n">
        <v>744</v>
      </c>
    </row>
    <row r="11" spans="1:5">
      <c r="A11" s="3" t="s">
        <v>327</v>
      </c>
    </row>
    <row r="12" spans="1:5">
      <c r="A12" s="5" t="s">
        <v>185</v>
      </c>
    </row>
    <row r="13" spans="1:5">
      <c r="A13" s="3" t="s">
        <v>325</v>
      </c>
      <c r="B13" s="6" t="n">
        <v>12</v>
      </c>
      <c r="C13" s="6" t="n">
        <v>-5</v>
      </c>
      <c r="D13" s="6" t="n">
        <v>12</v>
      </c>
      <c r="E13" s="6" t="n">
        <v>-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1</v>
      </c>
    </row>
    <row r="2" spans="1:4">
      <c r="B2" s="2" t="s">
        <v>2</v>
      </c>
      <c r="C2" s="2" t="s">
        <v>70</v>
      </c>
      <c r="D2" s="2" t="s">
        <v>34</v>
      </c>
    </row>
    <row r="3" spans="1:4">
      <c r="A3" s="5" t="s">
        <v>329</v>
      </c>
    </row>
    <row r="4" spans="1:4">
      <c r="A4" s="3" t="s">
        <v>330</v>
      </c>
      <c r="B4" s="6" t="n">
        <v>-702</v>
      </c>
      <c r="D4" s="6" t="n">
        <v>-716</v>
      </c>
    </row>
    <row r="5" spans="1:4">
      <c r="A5" s="3" t="s">
        <v>331</v>
      </c>
      <c r="B5" s="4" t="n">
        <v>14</v>
      </c>
      <c r="C5" s="6" t="n">
        <v>4</v>
      </c>
    </row>
    <row r="6" spans="1:4">
      <c r="A6" s="3" t="s">
        <v>332</v>
      </c>
      <c r="B6" s="4" t="n">
        <v>0</v>
      </c>
      <c r="D6" s="4" t="n">
        <v>0</v>
      </c>
    </row>
    <row r="7" spans="1:4">
      <c r="A7" s="3" t="s">
        <v>333</v>
      </c>
      <c r="B7" s="6" t="n">
        <v>16800</v>
      </c>
      <c r="D7" s="6" t="n">
        <v>133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34</v>
      </c>
      <c r="B1" s="2" t="s">
        <v>69</v>
      </c>
      <c r="D1" s="2" t="s">
        <v>1</v>
      </c>
    </row>
    <row r="2" spans="1:6">
      <c r="B2" s="2" t="s">
        <v>2</v>
      </c>
      <c r="C2" s="2" t="s">
        <v>70</v>
      </c>
      <c r="D2" s="2" t="s">
        <v>2</v>
      </c>
      <c r="E2" s="2" t="s">
        <v>70</v>
      </c>
      <c r="F2" s="2" t="s">
        <v>34</v>
      </c>
    </row>
    <row r="3" spans="1:6">
      <c r="A3" s="5" t="s">
        <v>335</v>
      </c>
    </row>
    <row r="4" spans="1:6">
      <c r="A4" s="3" t="s">
        <v>336</v>
      </c>
      <c r="B4" s="6" t="n">
        <v>17616</v>
      </c>
      <c r="D4" s="6" t="n">
        <v>17616</v>
      </c>
      <c r="F4" s="6" t="n">
        <v>14478</v>
      </c>
    </row>
    <row r="5" spans="1:6">
      <c r="A5" s="5" t="s">
        <v>337</v>
      </c>
    </row>
    <row r="6" spans="1:6">
      <c r="A6" s="3" t="s">
        <v>72</v>
      </c>
      <c r="B6" s="4" t="n">
        <v>91360</v>
      </c>
      <c r="C6" s="6" t="n">
        <v>104399</v>
      </c>
      <c r="D6" s="4" t="n">
        <v>178839</v>
      </c>
      <c r="E6" s="6" t="n">
        <v>209363</v>
      </c>
    </row>
    <row r="7" spans="1:6">
      <c r="A7" s="3" t="s">
        <v>97</v>
      </c>
    </row>
    <row r="8" spans="1:6">
      <c r="A8" s="5" t="s">
        <v>337</v>
      </c>
    </row>
    <row r="9" spans="1:6">
      <c r="A9" s="3" t="s">
        <v>72</v>
      </c>
      <c r="B9" s="4" t="n">
        <v>78042</v>
      </c>
      <c r="C9" s="4" t="n">
        <v>88998</v>
      </c>
      <c r="D9" s="4" t="n">
        <v>152453</v>
      </c>
      <c r="E9" s="4" t="n">
        <v>178128</v>
      </c>
    </row>
    <row r="10" spans="1:6">
      <c r="A10" s="3" t="s">
        <v>98</v>
      </c>
    </row>
    <row r="11" spans="1:6">
      <c r="A11" s="5" t="s">
        <v>337</v>
      </c>
    </row>
    <row r="12" spans="1:6">
      <c r="A12" s="3" t="s">
        <v>72</v>
      </c>
      <c r="B12" s="4" t="n">
        <v>13318</v>
      </c>
      <c r="C12" s="4" t="n">
        <v>15401</v>
      </c>
      <c r="D12" s="4" t="n">
        <v>26386</v>
      </c>
      <c r="E12" s="4" t="n">
        <v>31235</v>
      </c>
    </row>
    <row r="13" spans="1:6">
      <c r="A13" s="3" t="s">
        <v>338</v>
      </c>
    </row>
    <row r="14" spans="1:6">
      <c r="A14" s="5" t="s">
        <v>339</v>
      </c>
    </row>
    <row r="15" spans="1:6">
      <c r="A15" s="3" t="s">
        <v>340</v>
      </c>
      <c r="B15" s="4" t="n">
        <v>20178</v>
      </c>
      <c r="D15" s="4" t="n">
        <v>20178</v>
      </c>
      <c r="F15" s="4" t="n">
        <v>19612</v>
      </c>
    </row>
    <row r="16" spans="1:6">
      <c r="A16" s="3" t="s">
        <v>341</v>
      </c>
      <c r="B16" s="4" t="n">
        <v>3148</v>
      </c>
      <c r="D16" s="4" t="n">
        <v>3148</v>
      </c>
      <c r="F16" s="4" t="n">
        <v>3153</v>
      </c>
    </row>
    <row r="17" spans="1:6">
      <c r="A17" s="3" t="s">
        <v>342</v>
      </c>
      <c r="B17" s="4" t="n">
        <v>722</v>
      </c>
      <c r="D17" s="4" t="n">
        <v>722</v>
      </c>
      <c r="F17" s="4" t="n">
        <v>601</v>
      </c>
    </row>
    <row r="18" spans="1:6">
      <c r="A18" s="3" t="s">
        <v>343</v>
      </c>
      <c r="B18" s="4" t="n">
        <v>15503</v>
      </c>
      <c r="D18" s="4" t="n">
        <v>15503</v>
      </c>
      <c r="F18" s="4" t="n">
        <v>12343</v>
      </c>
    </row>
    <row r="19" spans="1:6">
      <c r="A19" s="3" t="s">
        <v>117</v>
      </c>
      <c r="B19" s="4" t="n">
        <v>39551</v>
      </c>
      <c r="D19" s="4" t="n">
        <v>39551</v>
      </c>
      <c r="F19" s="4" t="n">
        <v>35709</v>
      </c>
    </row>
    <row r="20" spans="1:6">
      <c r="A20" s="5" t="s">
        <v>335</v>
      </c>
    </row>
    <row r="21" spans="1:6">
      <c r="A21" s="3" t="s">
        <v>344</v>
      </c>
      <c r="B21" s="4" t="n">
        <v>3782</v>
      </c>
      <c r="D21" s="4" t="n">
        <v>3782</v>
      </c>
      <c r="F21" s="4" t="n">
        <v>2300</v>
      </c>
    </row>
    <row r="22" spans="1:6">
      <c r="A22" s="3" t="s">
        <v>336</v>
      </c>
      <c r="F22" s="4" t="n">
        <v>96</v>
      </c>
    </row>
    <row r="23" spans="1:6">
      <c r="A23" s="3" t="s">
        <v>117</v>
      </c>
      <c r="B23" s="4" t="n">
        <v>3782</v>
      </c>
      <c r="D23" s="4" t="n">
        <v>3782</v>
      </c>
      <c r="F23" s="6" t="n">
        <v>2396</v>
      </c>
    </row>
    <row r="24" spans="1:6">
      <c r="A24" s="5" t="s">
        <v>337</v>
      </c>
    </row>
    <row r="25" spans="1:6">
      <c r="A25" s="3" t="s">
        <v>72</v>
      </c>
      <c r="B25" s="4" t="n">
        <v>69034</v>
      </c>
      <c r="C25" s="4" t="n">
        <v>81877</v>
      </c>
      <c r="D25" s="4" t="n">
        <v>135894</v>
      </c>
      <c r="E25" s="4" t="n">
        <v>163577</v>
      </c>
    </row>
    <row r="26" spans="1:6">
      <c r="A26" s="5" t="s">
        <v>345</v>
      </c>
    </row>
    <row r="27" spans="1:6">
      <c r="A27" s="3" t="s">
        <v>346</v>
      </c>
      <c r="C27" s="4" t="n">
        <v>3347</v>
      </c>
      <c r="E27" s="4" t="n">
        <v>6280</v>
      </c>
    </row>
    <row r="28" spans="1:6">
      <c r="A28" s="3" t="s">
        <v>76</v>
      </c>
      <c r="C28" s="4" t="n">
        <v>-6</v>
      </c>
      <c r="E28" s="4" t="n">
        <v>135</v>
      </c>
    </row>
    <row r="29" spans="1:6">
      <c r="A29" s="3" t="s">
        <v>117</v>
      </c>
      <c r="C29" s="4" t="n">
        <v>3341</v>
      </c>
      <c r="E29" s="4" t="n">
        <v>6415</v>
      </c>
    </row>
    <row r="30" spans="1:6">
      <c r="A30" s="5" t="s">
        <v>347</v>
      </c>
    </row>
    <row r="31" spans="1:6">
      <c r="A31" s="3" t="s">
        <v>348</v>
      </c>
      <c r="B31" s="4" t="n">
        <v>455</v>
      </c>
      <c r="C31" s="4" t="n">
        <v>265</v>
      </c>
      <c r="D31" s="4" t="n">
        <v>1816</v>
      </c>
      <c r="E31" s="4" t="n">
        <v>166</v>
      </c>
    </row>
    <row r="32" spans="1:6">
      <c r="A32" s="3" t="s">
        <v>349</v>
      </c>
      <c r="C32" s="4" t="n">
        <v>-5</v>
      </c>
      <c r="D32" s="4" t="n">
        <v>-1</v>
      </c>
      <c r="E32" s="4" t="n">
        <v>-11</v>
      </c>
    </row>
    <row r="33" spans="1:6">
      <c r="A33" s="3" t="s">
        <v>117</v>
      </c>
      <c r="B33" s="4" t="n">
        <v>455</v>
      </c>
      <c r="C33" s="4" t="n">
        <v>260</v>
      </c>
      <c r="D33" s="4" t="n">
        <v>1815</v>
      </c>
      <c r="E33" s="4" t="n">
        <v>155</v>
      </c>
    </row>
    <row r="34" spans="1:6">
      <c r="A34" s="3" t="s">
        <v>350</v>
      </c>
    </row>
    <row r="35" spans="1:6">
      <c r="A35" s="5" t="s">
        <v>337</v>
      </c>
    </row>
    <row r="36" spans="1:6">
      <c r="A36" s="3" t="s">
        <v>72</v>
      </c>
      <c r="B36" s="4" t="n">
        <v>55716</v>
      </c>
      <c r="C36" s="4" t="n">
        <v>66476</v>
      </c>
      <c r="D36" s="4" t="n">
        <v>109508</v>
      </c>
      <c r="E36" s="4" t="n">
        <v>132342</v>
      </c>
    </row>
    <row r="37" spans="1:6">
      <c r="A37" s="3" t="s">
        <v>351</v>
      </c>
    </row>
    <row r="38" spans="1:6">
      <c r="A38" s="5" t="s">
        <v>337</v>
      </c>
    </row>
    <row r="39" spans="1:6">
      <c r="A39" s="3" t="s">
        <v>72</v>
      </c>
      <c r="B39" s="6" t="n">
        <v>13318</v>
      </c>
      <c r="C39" s="6" t="n">
        <v>15401</v>
      </c>
      <c r="D39" s="6" t="n">
        <v>26386</v>
      </c>
      <c r="E39" s="6" t="n">
        <v>312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352</v>
      </c>
      <c r="B1" s="2" t="s">
        <v>69</v>
      </c>
      <c r="C1" s="2" t="s">
        <v>1</v>
      </c>
    </row>
    <row r="2" spans="1:4">
      <c r="B2" s="2" t="s">
        <v>2</v>
      </c>
      <c r="C2" s="2" t="s">
        <v>2</v>
      </c>
      <c r="D2" s="2" t="s">
        <v>34</v>
      </c>
    </row>
    <row r="3" spans="1:4">
      <c r="A3" s="5" t="s">
        <v>40</v>
      </c>
    </row>
    <row r="4" spans="1:4">
      <c r="A4" s="3" t="s">
        <v>353</v>
      </c>
      <c r="B4" s="6" t="n">
        <v>670</v>
      </c>
      <c r="C4" s="6" t="n">
        <v>670</v>
      </c>
      <c r="D4" s="6" t="n">
        <v>666</v>
      </c>
    </row>
    <row r="5" spans="1:4">
      <c r="A5" s="3" t="s">
        <v>354</v>
      </c>
      <c r="B5" s="4" t="n">
        <v>59</v>
      </c>
      <c r="C5" s="4" t="n">
        <v>59</v>
      </c>
      <c r="D5" s="4" t="n">
        <v>6</v>
      </c>
    </row>
    <row r="6" spans="1:4">
      <c r="A6" s="3" t="s">
        <v>355</v>
      </c>
      <c r="B6" s="4" t="n">
        <v>-7</v>
      </c>
      <c r="C6" s="4" t="n">
        <v>-7</v>
      </c>
      <c r="D6" s="4" t="n">
        <v>-71</v>
      </c>
    </row>
    <row r="7" spans="1:4">
      <c r="A7" s="3" t="s">
        <v>356</v>
      </c>
      <c r="B7" s="4" t="n">
        <v>722</v>
      </c>
      <c r="C7" s="4" t="n">
        <v>722</v>
      </c>
      <c r="D7" s="6" t="n">
        <v>601</v>
      </c>
    </row>
    <row r="8" spans="1:4">
      <c r="A8" s="5" t="s">
        <v>357</v>
      </c>
    </row>
    <row r="9" spans="1:4">
      <c r="A9" s="3" t="s">
        <v>358</v>
      </c>
      <c r="B9" s="4" t="n">
        <v>104</v>
      </c>
      <c r="C9" s="4" t="n">
        <v>104</v>
      </c>
    </row>
    <row r="10" spans="1:4">
      <c r="A10" s="3" t="s">
        <v>359</v>
      </c>
      <c r="B10" s="6" t="n">
        <v>4</v>
      </c>
      <c r="C10" s="6" t="n">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0</v>
      </c>
      <c r="B1" s="2" t="s">
        <v>69</v>
      </c>
      <c r="D1" s="2" t="s">
        <v>1</v>
      </c>
      <c r="F1" s="2" t="s">
        <v>361</v>
      </c>
    </row>
    <row r="2" spans="1:6">
      <c r="B2" s="2" t="s">
        <v>2</v>
      </c>
      <c r="C2" s="2" t="s">
        <v>70</v>
      </c>
      <c r="D2" s="2" t="s">
        <v>2</v>
      </c>
      <c r="E2" s="2" t="s">
        <v>70</v>
      </c>
      <c r="F2" s="2" t="s">
        <v>34</v>
      </c>
    </row>
    <row r="3" spans="1:6">
      <c r="A3" s="5" t="s">
        <v>40</v>
      </c>
    </row>
    <row r="4" spans="1:6">
      <c r="A4" s="3" t="s">
        <v>353</v>
      </c>
      <c r="B4" s="6" t="n">
        <v>16572</v>
      </c>
      <c r="D4" s="6" t="n">
        <v>16572</v>
      </c>
      <c r="F4" s="6" t="n">
        <v>14874</v>
      </c>
    </row>
    <row r="5" spans="1:6">
      <c r="A5" s="3" t="s">
        <v>354</v>
      </c>
      <c r="D5" s="4" t="n">
        <v>331</v>
      </c>
      <c r="F5" s="4" t="n">
        <v>5</v>
      </c>
    </row>
    <row r="6" spans="1:6">
      <c r="A6" s="3" t="s">
        <v>355</v>
      </c>
      <c r="D6" s="4" t="n">
        <v>-800</v>
      </c>
      <c r="F6" s="4" t="n">
        <v>-2160</v>
      </c>
    </row>
    <row r="7" spans="1:6">
      <c r="A7" s="3" t="s">
        <v>362</v>
      </c>
      <c r="B7" s="4" t="n">
        <v>16103</v>
      </c>
      <c r="D7" s="4" t="n">
        <v>16103</v>
      </c>
      <c r="F7" s="6" t="n">
        <v>12719</v>
      </c>
    </row>
    <row r="8" spans="1:6">
      <c r="A8" s="5" t="s">
        <v>357</v>
      </c>
    </row>
    <row r="9" spans="1:6">
      <c r="A9" s="3" t="s">
        <v>358</v>
      </c>
      <c r="B9" s="4" t="n">
        <v>865</v>
      </c>
      <c r="C9" s="6" t="n">
        <v>180</v>
      </c>
      <c r="D9" s="4" t="n">
        <v>1435</v>
      </c>
      <c r="E9" s="6" t="n">
        <v>628</v>
      </c>
    </row>
    <row r="10" spans="1:6">
      <c r="A10" s="3" t="s">
        <v>359</v>
      </c>
      <c r="B10" s="4" t="n">
        <v>12</v>
      </c>
      <c r="C10" s="4" t="n">
        <v>5</v>
      </c>
      <c r="D10" s="4" t="n">
        <v>14</v>
      </c>
      <c r="E10" s="4" t="n">
        <v>33</v>
      </c>
    </row>
    <row r="11" spans="1:6">
      <c r="A11" s="3" t="s">
        <v>363</v>
      </c>
      <c r="B11" s="6" t="n">
        <v>-12</v>
      </c>
      <c r="C11" s="6" t="n">
        <v>-4</v>
      </c>
      <c r="D11" s="6" t="n">
        <v>-31</v>
      </c>
      <c r="E11" s="6" t="n">
        <v>-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64</v>
      </c>
      <c r="B1" s="2" t="s">
        <v>69</v>
      </c>
      <c r="D1" s="2" t="s">
        <v>1</v>
      </c>
    </row>
    <row r="2" spans="1:5">
      <c r="B2" s="2" t="s">
        <v>2</v>
      </c>
      <c r="C2" s="2" t="s">
        <v>70</v>
      </c>
      <c r="D2" s="2" t="s">
        <v>2</v>
      </c>
      <c r="E2" s="2" t="s">
        <v>70</v>
      </c>
    </row>
    <row r="3" spans="1:5">
      <c r="A3" s="5" t="s">
        <v>194</v>
      </c>
    </row>
    <row r="4" spans="1:5">
      <c r="A4" s="3" t="s">
        <v>365</v>
      </c>
      <c r="B4" s="3" t="s">
        <v>366</v>
      </c>
      <c r="C4" s="3" t="s">
        <v>367</v>
      </c>
      <c r="D4" s="3" t="s">
        <v>368</v>
      </c>
      <c r="E4" s="3" t="s">
        <v>367</v>
      </c>
    </row>
    <row r="5" spans="1:5">
      <c r="A5" s="3" t="s">
        <v>369</v>
      </c>
      <c r="B5" s="6" t="n">
        <v>4478</v>
      </c>
      <c r="C5" s="6" t="n">
        <v>6311</v>
      </c>
      <c r="D5" s="6" t="n">
        <v>9285</v>
      </c>
      <c r="E5" s="6" t="n">
        <v>9868</v>
      </c>
    </row>
    <row r="6" spans="1:5">
      <c r="A6" s="3" t="s">
        <v>370</v>
      </c>
      <c r="B6" s="6" t="n">
        <v>0</v>
      </c>
      <c r="C6" s="6" t="n">
        <v>0</v>
      </c>
      <c r="D6" s="6" t="n">
        <v>0</v>
      </c>
      <c r="E6"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4"/>
  </cols>
  <sheetData>
    <row r="1" spans="1:5">
      <c r="A1" s="1" t="s">
        <v>371</v>
      </c>
      <c r="B1" s="2" t="s">
        <v>69</v>
      </c>
      <c r="C1" s="2" t="s">
        <v>1</v>
      </c>
      <c r="D1" s="2" t="s">
        <v>361</v>
      </c>
    </row>
    <row r="2" spans="1:5">
      <c r="B2" s="2" t="s">
        <v>2</v>
      </c>
      <c r="C2" s="2" t="s">
        <v>2</v>
      </c>
      <c r="D2" s="2" t="s">
        <v>34</v>
      </c>
      <c r="E2" s="2" t="s">
        <v>293</v>
      </c>
    </row>
    <row r="3" spans="1:5">
      <c r="A3" s="5" t="s">
        <v>196</v>
      </c>
    </row>
    <row r="4" spans="1:5">
      <c r="A4" s="3" t="s">
        <v>372</v>
      </c>
      <c r="B4" s="6" t="n">
        <v>280000</v>
      </c>
      <c r="C4" s="6" t="n">
        <v>280000</v>
      </c>
      <c r="D4" s="6" t="n">
        <v>280000</v>
      </c>
    </row>
    <row r="5" spans="1:5">
      <c r="A5" s="3" t="s">
        <v>373</v>
      </c>
      <c r="B5" s="4" t="n">
        <v>-6992</v>
      </c>
      <c r="C5" s="4" t="n">
        <v>-6992</v>
      </c>
      <c r="D5" s="4" t="n">
        <v>-7629</v>
      </c>
    </row>
    <row r="6" spans="1:5">
      <c r="A6" s="3" t="s">
        <v>374</v>
      </c>
      <c r="B6" s="4" t="n">
        <v>-3221</v>
      </c>
      <c r="C6" s="4" t="n">
        <v>-3221</v>
      </c>
      <c r="D6" s="4" t="n">
        <v>-3514</v>
      </c>
    </row>
    <row r="7" spans="1:5">
      <c r="A7" s="3" t="s">
        <v>52</v>
      </c>
      <c r="B7" s="6" t="n">
        <v>269787</v>
      </c>
      <c r="C7" s="6" t="n">
        <v>269787</v>
      </c>
      <c r="D7" s="6" t="n">
        <v>268857</v>
      </c>
    </row>
    <row r="8" spans="1:5">
      <c r="A8" s="3" t="s">
        <v>375</v>
      </c>
      <c r="B8" s="3" t="s">
        <v>376</v>
      </c>
      <c r="C8" s="3" t="s">
        <v>377</v>
      </c>
    </row>
    <row r="9" spans="1:5">
      <c r="A9" s="3" t="s">
        <v>378</v>
      </c>
      <c r="B9" s="3" t="s">
        <v>379</v>
      </c>
      <c r="C9" s="3" t="s">
        <v>379</v>
      </c>
      <c r="D9" s="3" t="s">
        <v>380</v>
      </c>
    </row>
    <row r="10" spans="1:5">
      <c r="A10" s="3" t="s">
        <v>305</v>
      </c>
    </row>
    <row r="11" spans="1:5">
      <c r="A11" s="5" t="s">
        <v>196</v>
      </c>
    </row>
    <row r="12" spans="1:5">
      <c r="A12" s="3" t="s">
        <v>306</v>
      </c>
      <c r="E12" s="6" t="n">
        <v>1100000</v>
      </c>
    </row>
    <row r="13" spans="1:5">
      <c r="A13" s="3" t="s">
        <v>381</v>
      </c>
      <c r="D13" s="3" t="s">
        <v>382</v>
      </c>
    </row>
    <row r="14" spans="1:5">
      <c r="A14" s="3" t="s">
        <v>383</v>
      </c>
      <c r="C14" s="6" t="n">
        <v>0</v>
      </c>
      <c r="D14" s="6" t="n">
        <v>80000</v>
      </c>
    </row>
    <row r="15" spans="1:5">
      <c r="A15" s="3" t="s">
        <v>384</v>
      </c>
    </row>
    <row r="16" spans="1:5">
      <c r="A16" s="5" t="s">
        <v>196</v>
      </c>
    </row>
    <row r="17" spans="1:5">
      <c r="A17" s="3" t="s">
        <v>372</v>
      </c>
      <c r="B17" s="6" t="n">
        <v>280000</v>
      </c>
      <c r="C17" s="6" t="n">
        <v>280000</v>
      </c>
      <c r="D17" s="6" t="n">
        <v>28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69</v>
      </c>
      <c r="D1" s="2" t="s">
        <v>1</v>
      </c>
    </row>
    <row r="2" spans="1:5">
      <c r="B2" s="2" t="s">
        <v>2</v>
      </c>
      <c r="C2" s="2" t="s">
        <v>70</v>
      </c>
      <c r="D2" s="2" t="s">
        <v>2</v>
      </c>
      <c r="E2" s="2" t="s">
        <v>70</v>
      </c>
    </row>
    <row r="3" spans="1:5">
      <c r="A3" s="5" t="s">
        <v>196</v>
      </c>
    </row>
    <row r="4" spans="1:5">
      <c r="A4" s="3" t="s">
        <v>386</v>
      </c>
      <c r="B4" s="6" t="n">
        <v>3743</v>
      </c>
      <c r="C4" s="6" t="n">
        <v>3922</v>
      </c>
      <c r="D4" s="6" t="n">
        <v>7623</v>
      </c>
      <c r="E4" s="6" t="n">
        <v>9937</v>
      </c>
    </row>
    <row r="5" spans="1:5">
      <c r="A5" s="3" t="s">
        <v>387</v>
      </c>
      <c r="B5" s="4" t="n">
        <v>366</v>
      </c>
      <c r="C5" s="4" t="n">
        <v>362</v>
      </c>
      <c r="D5" s="4" t="n">
        <v>730</v>
      </c>
      <c r="E5" s="4" t="n">
        <v>964</v>
      </c>
    </row>
    <row r="6" spans="1:5">
      <c r="A6" s="3" t="s">
        <v>388</v>
      </c>
      <c r="B6" s="4" t="n">
        <v>147</v>
      </c>
      <c r="C6" s="4" t="n">
        <v>149</v>
      </c>
      <c r="D6" s="4" t="n">
        <v>293</v>
      </c>
      <c r="E6" s="4" t="n">
        <v>401</v>
      </c>
    </row>
    <row r="7" spans="1:5">
      <c r="A7" s="3" t="s">
        <v>389</v>
      </c>
      <c r="B7" s="4" t="n">
        <v>110</v>
      </c>
      <c r="C7" s="4" t="n">
        <v>140</v>
      </c>
      <c r="D7" s="4" t="n">
        <v>193</v>
      </c>
      <c r="E7" s="4" t="n">
        <v>281</v>
      </c>
    </row>
    <row r="8" spans="1:5">
      <c r="A8" s="3" t="s">
        <v>327</v>
      </c>
      <c r="B8" s="4" t="n">
        <v>154</v>
      </c>
      <c r="C8" s="4" t="n">
        <v>133</v>
      </c>
      <c r="D8" s="4" t="n">
        <v>305</v>
      </c>
      <c r="E8" s="4" t="n">
        <v>215</v>
      </c>
    </row>
    <row r="9" spans="1:5">
      <c r="A9" s="3" t="s">
        <v>117</v>
      </c>
      <c r="B9" s="6" t="n">
        <v>4520</v>
      </c>
      <c r="C9" s="6" t="n">
        <v>4706</v>
      </c>
      <c r="D9" s="6" t="n">
        <v>9144</v>
      </c>
      <c r="E9" s="6" t="n">
        <v>1179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390</v>
      </c>
      <c r="B1" s="2" t="s">
        <v>69</v>
      </c>
      <c r="F1" s="2" t="s">
        <v>1</v>
      </c>
      <c r="H1" s="2" t="s">
        <v>391</v>
      </c>
    </row>
    <row r="2" spans="1:8">
      <c r="B2" s="2" t="s">
        <v>2</v>
      </c>
      <c r="C2" s="2" t="s">
        <v>392</v>
      </c>
      <c r="D2" s="2" t="s">
        <v>70</v>
      </c>
      <c r="E2" s="2" t="s">
        <v>269</v>
      </c>
      <c r="F2" s="2" t="s">
        <v>2</v>
      </c>
      <c r="G2" s="2" t="s">
        <v>70</v>
      </c>
      <c r="H2" s="2" t="s">
        <v>2</v>
      </c>
    </row>
    <row r="3" spans="1:8">
      <c r="A3" s="5" t="s">
        <v>393</v>
      </c>
    </row>
    <row r="4" spans="1:8">
      <c r="A4" s="3" t="s">
        <v>133</v>
      </c>
      <c r="H4" s="4" t="n">
        <v>1092529</v>
      </c>
    </row>
    <row r="5" spans="1:8">
      <c r="A5" s="3" t="s">
        <v>394</v>
      </c>
      <c r="F5" s="4" t="n">
        <v>222084</v>
      </c>
      <c r="G5" s="4" t="n">
        <v>5000</v>
      </c>
    </row>
    <row r="6" spans="1:8">
      <c r="A6" s="3" t="s">
        <v>30</v>
      </c>
    </row>
    <row r="7" spans="1:8">
      <c r="A7" s="5" t="s">
        <v>393</v>
      </c>
    </row>
    <row r="8" spans="1:8">
      <c r="A8" s="3" t="s">
        <v>395</v>
      </c>
      <c r="C8" s="4" t="n">
        <v>14424558</v>
      </c>
      <c r="F8" s="4" t="n">
        <v>14424558</v>
      </c>
    </row>
    <row r="9" spans="1:8">
      <c r="A9" s="3" t="s">
        <v>396</v>
      </c>
      <c r="B9" s="4" t="n">
        <v>15381099</v>
      </c>
      <c r="F9" s="4" t="n">
        <v>15381099</v>
      </c>
      <c r="H9" s="4" t="n">
        <v>15381099</v>
      </c>
    </row>
    <row r="10" spans="1:8">
      <c r="A10" s="3" t="s">
        <v>32</v>
      </c>
    </row>
    <row r="11" spans="1:8">
      <c r="A11" s="5" t="s">
        <v>393</v>
      </c>
    </row>
    <row r="12" spans="1:8">
      <c r="A12" s="3" t="s">
        <v>395</v>
      </c>
      <c r="C12" s="4" t="n">
        <v>53137428</v>
      </c>
      <c r="F12" s="4" t="n">
        <v>53137428</v>
      </c>
    </row>
    <row r="13" spans="1:8">
      <c r="A13" s="3" t="s">
        <v>396</v>
      </c>
      <c r="B13" s="4" t="n">
        <v>52175783</v>
      </c>
      <c r="F13" s="4" t="n">
        <v>52175783</v>
      </c>
      <c r="H13" s="4" t="n">
        <v>52175783</v>
      </c>
    </row>
    <row r="14" spans="1:8">
      <c r="A14" s="3" t="s">
        <v>397</v>
      </c>
    </row>
    <row r="15" spans="1:8">
      <c r="A15" s="5" t="s">
        <v>393</v>
      </c>
    </row>
    <row r="16" spans="1:8">
      <c r="A16" s="3" t="s">
        <v>395</v>
      </c>
      <c r="B16" s="4" t="n">
        <v>15663474</v>
      </c>
      <c r="C16" s="4" t="n">
        <v>15280833</v>
      </c>
      <c r="D16" s="4" t="n">
        <v>12899315</v>
      </c>
      <c r="F16" s="4" t="n">
        <v>15280833</v>
      </c>
    </row>
    <row r="17" spans="1:8">
      <c r="A17" s="3" t="s">
        <v>398</v>
      </c>
      <c r="B17" s="4" t="n">
        <v>975</v>
      </c>
      <c r="C17" s="4" t="n">
        <v>952</v>
      </c>
      <c r="E17" s="4" t="n">
        <v>12810860</v>
      </c>
    </row>
    <row r="18" spans="1:8">
      <c r="A18" s="3" t="s">
        <v>399</v>
      </c>
      <c r="B18" s="4" t="n">
        <v>809179</v>
      </c>
      <c r="C18" s="4" t="n">
        <v>381689</v>
      </c>
      <c r="D18" s="4" t="n">
        <v>72195</v>
      </c>
      <c r="E18" s="4" t="n">
        <v>88455</v>
      </c>
    </row>
    <row r="19" spans="1:8">
      <c r="A19" s="3" t="s">
        <v>396</v>
      </c>
      <c r="B19" s="4" t="n">
        <v>16473628</v>
      </c>
      <c r="C19" s="4" t="n">
        <v>15663474</v>
      </c>
      <c r="D19" s="4" t="n">
        <v>12971510</v>
      </c>
      <c r="E19" s="4" t="n">
        <v>12899315</v>
      </c>
      <c r="F19" s="4" t="n">
        <v>16473628</v>
      </c>
      <c r="G19" s="4" t="n">
        <v>12971510</v>
      </c>
      <c r="H19" s="4" t="n">
        <v>16473628</v>
      </c>
    </row>
    <row r="20" spans="1:8">
      <c r="A20" s="3" t="s">
        <v>400</v>
      </c>
    </row>
    <row r="21" spans="1:8">
      <c r="A21" s="5" t="s">
        <v>393</v>
      </c>
    </row>
    <row r="22" spans="1:8">
      <c r="A22" s="3" t="s">
        <v>395</v>
      </c>
      <c r="B22" s="4" t="n">
        <v>55014007</v>
      </c>
      <c r="C22" s="4" t="n">
        <v>55284408</v>
      </c>
      <c r="D22" s="4" t="n">
        <v>57115842</v>
      </c>
      <c r="F22" s="4" t="n">
        <v>55284408</v>
      </c>
    </row>
    <row r="23" spans="1:8">
      <c r="A23" s="3" t="s">
        <v>401</v>
      </c>
      <c r="E23" s="4" t="n">
        <v>57184766</v>
      </c>
    </row>
    <row r="24" spans="1:8">
      <c r="A24" s="3" t="s">
        <v>399</v>
      </c>
      <c r="B24" s="4" t="n">
        <v>-809179</v>
      </c>
      <c r="C24" s="4" t="n">
        <v>-381689</v>
      </c>
      <c r="D24" s="4" t="n">
        <v>-72195</v>
      </c>
      <c r="E24" s="4" t="n">
        <v>-88455</v>
      </c>
    </row>
    <row r="25" spans="1:8">
      <c r="A25" s="3" t="s">
        <v>402</v>
      </c>
      <c r="B25" s="4" t="n">
        <v>4360</v>
      </c>
      <c r="C25" s="4" t="n">
        <v>39636</v>
      </c>
      <c r="D25" s="4" t="n">
        <v>16198</v>
      </c>
      <c r="E25" s="4" t="n">
        <v>14794</v>
      </c>
    </row>
    <row r="26" spans="1:8">
      <c r="A26" s="3" t="s">
        <v>394</v>
      </c>
      <c r="B26" s="4" t="n">
        <v>150432</v>
      </c>
      <c r="C26" s="4" t="n">
        <v>71652</v>
      </c>
      <c r="E26" s="4" t="n">
        <v>5000</v>
      </c>
    </row>
    <row r="27" spans="1:8">
      <c r="A27" s="3" t="s">
        <v>403</v>
      </c>
      <c r="E27" s="4" t="n">
        <v>-263</v>
      </c>
    </row>
    <row r="28" spans="1:8">
      <c r="A28" s="3" t="s">
        <v>396</v>
      </c>
      <c r="B28" s="4" t="n">
        <v>54359620</v>
      </c>
      <c r="C28" s="4" t="n">
        <v>55014007</v>
      </c>
      <c r="D28" s="4" t="n">
        <v>57059845</v>
      </c>
      <c r="E28" s="4" t="n">
        <v>57115842</v>
      </c>
      <c r="F28" s="4" t="n">
        <v>54359620</v>
      </c>
      <c r="G28" s="4" t="n">
        <v>57059845</v>
      </c>
      <c r="H28" s="4" t="n">
        <v>54359620</v>
      </c>
    </row>
    <row r="29" spans="1:8">
      <c r="A29" s="3" t="s">
        <v>404</v>
      </c>
    </row>
    <row r="30" spans="1:8">
      <c r="A30" s="5" t="s">
        <v>393</v>
      </c>
    </row>
    <row r="31" spans="1:8">
      <c r="A31" s="3" t="s">
        <v>395</v>
      </c>
      <c r="E31" s="4" t="n">
        <v>57182730</v>
      </c>
      <c r="G31" s="4" t="n">
        <v>57182730</v>
      </c>
      <c r="H31" s="4" t="n">
        <v>57182730</v>
      </c>
    </row>
    <row r="32" spans="1:8">
      <c r="A32" s="3" t="s">
        <v>401</v>
      </c>
      <c r="E32" s="4" t="n">
        <v>-57184766</v>
      </c>
    </row>
    <row r="33" spans="1:8">
      <c r="A33" s="3" t="s">
        <v>402</v>
      </c>
      <c r="E33" s="4" t="n">
        <v>2036</v>
      </c>
    </row>
    <row r="34" spans="1:8">
      <c r="A34" s="3" t="s">
        <v>405</v>
      </c>
    </row>
    <row r="35" spans="1:8">
      <c r="A35" s="5" t="s">
        <v>393</v>
      </c>
    </row>
    <row r="36" spans="1:8">
      <c r="A36" s="3" t="s">
        <v>395</v>
      </c>
      <c r="B36" s="4" t="n">
        <v>-979232</v>
      </c>
      <c r="C36" s="4" t="n">
        <v>-856275</v>
      </c>
      <c r="F36" s="4" t="n">
        <v>-856275</v>
      </c>
    </row>
    <row r="37" spans="1:8">
      <c r="A37" s="3" t="s">
        <v>133</v>
      </c>
      <c r="B37" s="4" t="n">
        <v>-113297</v>
      </c>
      <c r="C37" s="4" t="n">
        <v>-122957</v>
      </c>
      <c r="D37" s="4" t="n">
        <v>-66112</v>
      </c>
    </row>
    <row r="38" spans="1:8">
      <c r="A38" s="3" t="s">
        <v>396</v>
      </c>
      <c r="B38" s="4" t="n">
        <v>-1092529</v>
      </c>
      <c r="C38" s="4" t="n">
        <v>-979232</v>
      </c>
      <c r="D38" s="4" t="n">
        <v>-66112</v>
      </c>
      <c r="F38" s="4" t="n">
        <v>-1092529</v>
      </c>
      <c r="G38" s="4" t="n">
        <v>-66112</v>
      </c>
      <c r="H38" s="4" t="n">
        <v>-1092529</v>
      </c>
    </row>
    <row r="39" spans="1:8">
      <c r="A39" s="3" t="s">
        <v>406</v>
      </c>
    </row>
    <row r="40" spans="1:8">
      <c r="A40" s="5" t="s">
        <v>393</v>
      </c>
    </row>
    <row r="41" spans="1:8">
      <c r="A41" s="3" t="s">
        <v>395</v>
      </c>
      <c r="B41" s="4" t="n">
        <v>-2176088</v>
      </c>
      <c r="C41" s="4" t="n">
        <v>-2146980</v>
      </c>
      <c r="D41" s="4" t="n">
        <v>-2064057</v>
      </c>
      <c r="F41" s="4" t="n">
        <v>-2146980</v>
      </c>
    </row>
    <row r="42" spans="1:8">
      <c r="A42" s="3" t="s">
        <v>401</v>
      </c>
      <c r="E42" s="4" t="n">
        <v>-2064057</v>
      </c>
    </row>
    <row r="43" spans="1:8">
      <c r="A43" s="3" t="s">
        <v>135</v>
      </c>
      <c r="B43" s="4" t="n">
        <v>-7749</v>
      </c>
      <c r="C43" s="4" t="n">
        <v>-29108</v>
      </c>
    </row>
    <row r="44" spans="1:8">
      <c r="A44" s="3" t="s">
        <v>396</v>
      </c>
      <c r="B44" s="4" t="n">
        <v>-2183837</v>
      </c>
      <c r="C44" s="4" t="n">
        <v>-2176088</v>
      </c>
      <c r="D44" s="4" t="n">
        <v>-2064057</v>
      </c>
      <c r="E44" s="4" t="n">
        <v>-2064057</v>
      </c>
      <c r="F44" s="4" t="n">
        <v>-2183837</v>
      </c>
      <c r="G44" s="4" t="n">
        <v>-2064057</v>
      </c>
      <c r="H44" s="4" t="n">
        <v>-2183837</v>
      </c>
    </row>
    <row r="45" spans="1:8">
      <c r="A45" s="3" t="s">
        <v>407</v>
      </c>
    </row>
    <row r="46" spans="1:8">
      <c r="A46" s="5" t="s">
        <v>393</v>
      </c>
    </row>
    <row r="47" spans="1:8">
      <c r="A47" s="3" t="s">
        <v>395</v>
      </c>
      <c r="E47" s="4" t="n">
        <v>-2064057</v>
      </c>
      <c r="G47" s="4" t="n">
        <v>-2064057</v>
      </c>
      <c r="H47" s="4" t="n">
        <v>-2064057</v>
      </c>
    </row>
    <row r="48" spans="1:8">
      <c r="A48" s="3" t="s">
        <v>401</v>
      </c>
      <c r="E48" s="4" t="n">
        <v>2064057</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37"/>
  </cols>
  <sheetData>
    <row r="1" spans="1:2">
      <c r="A1" s="1" t="s">
        <v>408</v>
      </c>
      <c r="B1" s="2" t="s">
        <v>391</v>
      </c>
    </row>
    <row r="2" spans="1:2">
      <c r="B2" s="2" t="s">
        <v>409</v>
      </c>
    </row>
    <row r="3" spans="1:2">
      <c r="A3" s="3" t="s">
        <v>410</v>
      </c>
      <c r="B3" s="4" t="n">
        <v>1092529</v>
      </c>
    </row>
    <row r="4" spans="1:2">
      <c r="A4" s="3" t="s">
        <v>411</v>
      </c>
      <c r="B4" s="7" t="n">
        <v>10.38</v>
      </c>
    </row>
    <row r="5" spans="1:2">
      <c r="A5" s="3" t="s">
        <v>412</v>
      </c>
      <c r="B5" s="9" t="n">
        <v>11.3</v>
      </c>
    </row>
    <row r="6" spans="1:2">
      <c r="A6" s="3" t="s">
        <v>413</v>
      </c>
      <c r="B6" s="9" t="n">
        <v>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9</v>
      </c>
      <c r="D1" s="2" t="s">
        <v>1</v>
      </c>
    </row>
    <row r="2" spans="1:5">
      <c r="B2" s="2" t="s">
        <v>2</v>
      </c>
      <c r="C2" s="2" t="s">
        <v>70</v>
      </c>
      <c r="D2" s="2" t="s">
        <v>2</v>
      </c>
      <c r="E2" s="2" t="s">
        <v>70</v>
      </c>
    </row>
    <row r="3" spans="1:5">
      <c r="A3" s="5" t="s">
        <v>100</v>
      </c>
    </row>
    <row r="4" spans="1:5">
      <c r="A4" s="3" t="s">
        <v>101</v>
      </c>
      <c r="B4" s="6" t="n">
        <v>14383</v>
      </c>
      <c r="C4" s="6" t="n">
        <v>18675</v>
      </c>
      <c r="D4" s="6" t="n">
        <v>28910</v>
      </c>
      <c r="E4" s="6" t="n">
        <v>29199</v>
      </c>
    </row>
    <row r="5" spans="1:5">
      <c r="A5" s="5" t="s">
        <v>102</v>
      </c>
    </row>
    <row r="6" spans="1:5">
      <c r="A6" s="3" t="s">
        <v>103</v>
      </c>
      <c r="C6" s="4" t="n">
        <v>7</v>
      </c>
      <c r="E6" s="4" t="n">
        <v>12</v>
      </c>
    </row>
    <row r="7" spans="1:5">
      <c r="A7" s="3" t="s">
        <v>104</v>
      </c>
      <c r="B7" s="4" t="n">
        <v>-8</v>
      </c>
      <c r="C7" s="4" t="n">
        <v>-58</v>
      </c>
      <c r="D7" s="4" t="n">
        <v>4</v>
      </c>
      <c r="E7" s="4" t="n">
        <v>-29</v>
      </c>
    </row>
    <row r="8" spans="1:5">
      <c r="A8" s="3" t="s">
        <v>105</v>
      </c>
      <c r="B8" s="4" t="n">
        <v>-8</v>
      </c>
      <c r="C8" s="4" t="n">
        <v>-51</v>
      </c>
      <c r="D8" s="4" t="n">
        <v>4</v>
      </c>
      <c r="E8" s="4" t="n">
        <v>-17</v>
      </c>
    </row>
    <row r="9" spans="1:5">
      <c r="A9" s="3" t="s">
        <v>106</v>
      </c>
      <c r="B9" s="6" t="n">
        <v>14375</v>
      </c>
      <c r="C9" s="6" t="n">
        <v>18624</v>
      </c>
      <c r="D9" s="6" t="n">
        <v>28914</v>
      </c>
      <c r="E9" s="6" t="n">
        <v>291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414</v>
      </c>
      <c r="B1" s="2" t="s">
        <v>69</v>
      </c>
      <c r="C1" s="2" t="s">
        <v>1</v>
      </c>
    </row>
    <row r="2" spans="1:4">
      <c r="B2" s="2" t="s">
        <v>2</v>
      </c>
      <c r="C2" s="2" t="s">
        <v>2</v>
      </c>
      <c r="D2" s="2" t="s">
        <v>70</v>
      </c>
    </row>
    <row r="3" spans="1:4">
      <c r="A3" s="5" t="s">
        <v>415</v>
      </c>
    </row>
    <row r="4" spans="1:4">
      <c r="A4" s="3" t="s">
        <v>416</v>
      </c>
      <c r="B4" s="4" t="n">
        <v>477284</v>
      </c>
      <c r="C4" s="4" t="n">
        <v>995669</v>
      </c>
      <c r="D4" s="4" t="n">
        <v>1694941</v>
      </c>
    </row>
    <row r="5" spans="1:4">
      <c r="A5" s="3" t="s">
        <v>417</v>
      </c>
      <c r="B5" s="7" t="n">
        <v>17.17</v>
      </c>
      <c r="C5" s="7" t="n">
        <v>16.02</v>
      </c>
      <c r="D5" s="7" t="n">
        <v>14.24</v>
      </c>
    </row>
    <row r="6" spans="1:4">
      <c r="A6" s="3" t="s">
        <v>418</v>
      </c>
      <c r="B6" s="4" t="n">
        <v>4360</v>
      </c>
      <c r="C6" s="4" t="n">
        <v>43996</v>
      </c>
      <c r="D6" s="4" t="n">
        <v>33028</v>
      </c>
    </row>
    <row r="7" spans="1:4">
      <c r="A7" s="3" t="s">
        <v>419</v>
      </c>
    </row>
    <row r="8" spans="1:4">
      <c r="A8" s="5" t="s">
        <v>415</v>
      </c>
    </row>
    <row r="9" spans="1:4">
      <c r="A9" s="3" t="s">
        <v>416</v>
      </c>
      <c r="B9" s="4" t="n">
        <v>472924</v>
      </c>
    </row>
    <row r="10" spans="1:4">
      <c r="A10" s="3" t="s">
        <v>420</v>
      </c>
      <c r="B10" s="3" t="s">
        <v>42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1"/>
    <col customWidth="1" max="2" min="2" width="30"/>
    <col customWidth="1" max="3" min="3" width="30"/>
  </cols>
  <sheetData>
    <row r="1" spans="1:3">
      <c r="A1" s="1" t="s">
        <v>422</v>
      </c>
      <c r="B1" s="2" t="s">
        <v>1</v>
      </c>
    </row>
    <row r="2" spans="1:3">
      <c r="B2" s="2" t="s">
        <v>423</v>
      </c>
      <c r="C2" s="2" t="s">
        <v>424</v>
      </c>
    </row>
    <row r="3" spans="1:3">
      <c r="A3" s="5" t="s">
        <v>425</v>
      </c>
    </row>
    <row r="4" spans="1:3">
      <c r="A4" s="3" t="s">
        <v>426</v>
      </c>
      <c r="B4" s="7" t="n">
        <v>3.23</v>
      </c>
      <c r="C4" s="7" t="n">
        <v>2.54</v>
      </c>
    </row>
    <row r="5" spans="1:3">
      <c r="A5" s="5" t="s">
        <v>427</v>
      </c>
    </row>
    <row r="6" spans="1:3">
      <c r="A6" s="3" t="s">
        <v>426</v>
      </c>
      <c r="B6" s="7" t="n">
        <v>4.3</v>
      </c>
      <c r="C6" s="7" t="n">
        <v>2.45</v>
      </c>
    </row>
    <row r="7" spans="1:3">
      <c r="A7" s="5" t="s">
        <v>428</v>
      </c>
    </row>
    <row r="8" spans="1:3">
      <c r="A8" s="3" t="s">
        <v>429</v>
      </c>
      <c r="B8" s="4" t="n">
        <v>-222084</v>
      </c>
      <c r="C8" s="4" t="n">
        <v>-5000</v>
      </c>
    </row>
    <row r="9" spans="1:3">
      <c r="A9" s="3" t="s">
        <v>430</v>
      </c>
    </row>
    <row r="10" spans="1:3">
      <c r="A10" s="5" t="s">
        <v>425</v>
      </c>
    </row>
    <row r="11" spans="1:3">
      <c r="A11" s="3" t="s">
        <v>431</v>
      </c>
      <c r="B11" s="7" t="n">
        <v>3.79</v>
      </c>
      <c r="C11" s="7" t="n">
        <v>3.66</v>
      </c>
    </row>
    <row r="12" spans="1:3">
      <c r="A12" s="3" t="s">
        <v>432</v>
      </c>
      <c r="C12" s="10" t="n">
        <v>6.51</v>
      </c>
    </row>
    <row r="13" spans="1:3">
      <c r="A13" s="3" t="s">
        <v>433</v>
      </c>
      <c r="B13" s="10" t="n">
        <v>6.51</v>
      </c>
      <c r="C13" s="10" t="n">
        <v>6.26</v>
      </c>
    </row>
    <row r="14" spans="1:3">
      <c r="A14" s="3" t="s">
        <v>434</v>
      </c>
      <c r="B14" s="10" t="n">
        <v>3.79</v>
      </c>
      <c r="C14" s="10" t="n">
        <v>3.76</v>
      </c>
    </row>
    <row r="15" spans="1:3">
      <c r="A15" s="3" t="s">
        <v>435</v>
      </c>
      <c r="B15" s="10" t="n">
        <v>3.41</v>
      </c>
      <c r="C15" s="10" t="n">
        <v>3.24</v>
      </c>
    </row>
    <row r="16" spans="1:3">
      <c r="A16" s="3" t="s">
        <v>436</v>
      </c>
      <c r="B16" s="4" t="n">
        <v>5</v>
      </c>
      <c r="C16" s="10" t="n">
        <v>4.83</v>
      </c>
    </row>
    <row r="17" spans="1:3">
      <c r="A17" s="5" t="s">
        <v>427</v>
      </c>
    </row>
    <row r="18" spans="1:3">
      <c r="A18" s="3" t="s">
        <v>431</v>
      </c>
      <c r="B18" s="10" t="n">
        <v>6.12</v>
      </c>
      <c r="C18" s="10" t="n">
        <v>5.71</v>
      </c>
    </row>
    <row r="19" spans="1:3">
      <c r="A19" s="3" t="s">
        <v>432</v>
      </c>
      <c r="C19" s="10" t="n">
        <v>14.25</v>
      </c>
    </row>
    <row r="20" spans="1:3">
      <c r="A20" s="3" t="s">
        <v>433</v>
      </c>
      <c r="B20" s="10" t="n">
        <v>14.26</v>
      </c>
      <c r="C20" s="10" t="n">
        <v>13.73</v>
      </c>
    </row>
    <row r="21" spans="1:3">
      <c r="A21" s="3" t="s">
        <v>437</v>
      </c>
      <c r="B21" s="10" t="n">
        <v>6.13</v>
      </c>
      <c r="C21" s="10" t="n">
        <v>6.04</v>
      </c>
    </row>
    <row r="22" spans="1:3">
      <c r="A22" s="3" t="s">
        <v>435</v>
      </c>
      <c r="B22" s="10" t="n">
        <v>4.98</v>
      </c>
      <c r="C22" s="10" t="n">
        <v>4.46</v>
      </c>
    </row>
    <row r="23" spans="1:3">
      <c r="A23" s="3" t="s">
        <v>436</v>
      </c>
      <c r="B23" s="7" t="n">
        <v>9.789999999999999</v>
      </c>
      <c r="C23" s="7" t="n">
        <v>9.26</v>
      </c>
    </row>
    <row r="24" spans="1:3">
      <c r="A24" s="5" t="s">
        <v>428</v>
      </c>
    </row>
    <row r="25" spans="1:3">
      <c r="A25" s="3" t="s">
        <v>438</v>
      </c>
      <c r="B25" s="4" t="n">
        <v>9070052</v>
      </c>
      <c r="C25" s="4" t="n">
        <v>9078728</v>
      </c>
    </row>
    <row r="26" spans="1:3">
      <c r="A26" s="3" t="s">
        <v>439</v>
      </c>
      <c r="C26" s="4" t="n">
        <v>359618</v>
      </c>
    </row>
    <row r="27" spans="1:3">
      <c r="A27" s="3" t="s">
        <v>440</v>
      </c>
      <c r="B27" s="4" t="n">
        <v>-36774</v>
      </c>
      <c r="C27" s="4" t="n">
        <v>-7682</v>
      </c>
    </row>
    <row r="28" spans="1:3">
      <c r="A28" s="3" t="s">
        <v>441</v>
      </c>
      <c r="B28" s="4" t="n">
        <v>8811194</v>
      </c>
      <c r="C28" s="4" t="n">
        <v>9425664</v>
      </c>
    </row>
    <row r="29" spans="1:3">
      <c r="A29" s="3" t="s">
        <v>442</v>
      </c>
      <c r="B29" s="4" t="n">
        <v>6691308</v>
      </c>
      <c r="C29" s="4" t="n">
        <v>6331146</v>
      </c>
    </row>
    <row r="30" spans="1:3">
      <c r="A30" s="3" t="s">
        <v>443</v>
      </c>
      <c r="B30" s="4" t="n">
        <v>2119886</v>
      </c>
      <c r="C30" s="4" t="n">
        <v>30945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4</v>
      </c>
      <c r="B1" s="2" t="s">
        <v>69</v>
      </c>
      <c r="C1" s="2" t="s">
        <v>1</v>
      </c>
    </row>
    <row r="2" spans="1:4">
      <c r="B2" s="2" t="s">
        <v>2</v>
      </c>
      <c r="C2" s="2" t="s">
        <v>2</v>
      </c>
      <c r="D2" s="2" t="s">
        <v>70</v>
      </c>
    </row>
    <row r="3" spans="1:4">
      <c r="A3" s="5" t="s">
        <v>445</v>
      </c>
    </row>
    <row r="4" spans="1:4">
      <c r="A4" s="3" t="s">
        <v>446</v>
      </c>
      <c r="C4" s="7" t="n">
        <v>13.17</v>
      </c>
      <c r="D4" s="7" t="n">
        <v>11.82</v>
      </c>
    </row>
    <row r="5" spans="1:4">
      <c r="A5" s="3" t="s">
        <v>447</v>
      </c>
      <c r="B5" s="7" t="n">
        <v>17.17</v>
      </c>
      <c r="C5" s="10" t="n">
        <v>16.02</v>
      </c>
      <c r="D5" s="10" t="n">
        <v>14.24</v>
      </c>
    </row>
    <row r="6" spans="1:4">
      <c r="A6" s="3" t="s">
        <v>448</v>
      </c>
      <c r="C6" s="10" t="n">
        <v>13.41</v>
      </c>
      <c r="D6" s="10" t="n">
        <v>11.96</v>
      </c>
    </row>
    <row r="7" spans="1:4">
      <c r="A7" s="3" t="s">
        <v>449</v>
      </c>
      <c r="C7" s="10" t="n">
        <v>14.02</v>
      </c>
    </row>
    <row r="8" spans="1:4">
      <c r="A8" s="3" t="s">
        <v>450</v>
      </c>
      <c r="B8" s="7" t="n">
        <v>13.87</v>
      </c>
      <c r="C8" s="7" t="n">
        <v>13.87</v>
      </c>
      <c r="D8" s="7" t="n">
        <v>13.2</v>
      </c>
    </row>
    <row r="9" spans="1:4">
      <c r="A9" s="5" t="s">
        <v>428</v>
      </c>
    </row>
    <row r="10" spans="1:4">
      <c r="A10" s="3" t="s">
        <v>446</v>
      </c>
      <c r="C10" s="4" t="n">
        <v>2997856</v>
      </c>
      <c r="D10" s="4" t="n">
        <v>1293107</v>
      </c>
    </row>
    <row r="11" spans="1:4">
      <c r="A11" s="3" t="s">
        <v>451</v>
      </c>
      <c r="B11" s="4" t="n">
        <v>477284</v>
      </c>
      <c r="C11" s="4" t="n">
        <v>995669</v>
      </c>
      <c r="D11" s="4" t="n">
        <v>1694941</v>
      </c>
    </row>
    <row r="12" spans="1:4">
      <c r="A12" s="3" t="s">
        <v>418</v>
      </c>
      <c r="B12" s="4" t="n">
        <v>-4360</v>
      </c>
      <c r="C12" s="4" t="n">
        <v>-43996</v>
      </c>
      <c r="D12" s="4" t="n">
        <v>-33028</v>
      </c>
    </row>
    <row r="13" spans="1:4">
      <c r="A13" s="3" t="s">
        <v>452</v>
      </c>
      <c r="C13" s="4" t="n">
        <v>-367998</v>
      </c>
    </row>
    <row r="14" spans="1:4">
      <c r="A14" s="3" t="s">
        <v>450</v>
      </c>
      <c r="B14" s="4" t="n">
        <v>3581531</v>
      </c>
      <c r="C14" s="4" t="n">
        <v>3581531</v>
      </c>
      <c r="D14" s="4" t="n">
        <v>295502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3</v>
      </c>
      <c r="B1" s="2" t="s">
        <v>69</v>
      </c>
      <c r="D1" s="2" t="s">
        <v>1</v>
      </c>
    </row>
    <row r="2" spans="1:6">
      <c r="B2" s="2" t="s">
        <v>2</v>
      </c>
      <c r="C2" s="2" t="s">
        <v>70</v>
      </c>
      <c r="D2" s="2" t="s">
        <v>2</v>
      </c>
      <c r="E2" s="2" t="s">
        <v>70</v>
      </c>
      <c r="F2" s="2" t="s">
        <v>34</v>
      </c>
    </row>
    <row r="3" spans="1:6">
      <c r="A3" s="5" t="s">
        <v>200</v>
      </c>
    </row>
    <row r="4" spans="1:6">
      <c r="A4" s="3" t="s">
        <v>454</v>
      </c>
      <c r="B4" s="9" t="n">
        <v>3.8</v>
      </c>
      <c r="C4" s="6" t="n">
        <v>4</v>
      </c>
      <c r="D4" s="9" t="n">
        <v>5.3</v>
      </c>
      <c r="E4" s="9" t="n">
        <v>7.3</v>
      </c>
    </row>
    <row r="5" spans="1:6">
      <c r="A5" s="3" t="s">
        <v>455</v>
      </c>
    </row>
    <row r="6" spans="1:6">
      <c r="A6" s="5" t="s">
        <v>200</v>
      </c>
    </row>
    <row r="7" spans="1:6">
      <c r="A7" s="3" t="s">
        <v>456</v>
      </c>
      <c r="B7" s="9" t="n">
        <v>1.7</v>
      </c>
      <c r="D7" s="9" t="n">
        <v>1.7</v>
      </c>
      <c r="F7" s="9" t="n">
        <v>1.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69</v>
      </c>
      <c r="D1" s="2" t="s">
        <v>1</v>
      </c>
    </row>
    <row r="2" spans="1:5">
      <c r="B2" s="2" t="s">
        <v>2</v>
      </c>
      <c r="C2" s="2" t="s">
        <v>70</v>
      </c>
      <c r="D2" s="2" t="s">
        <v>2</v>
      </c>
      <c r="E2" s="2" t="s">
        <v>70</v>
      </c>
    </row>
    <row r="3" spans="1:5">
      <c r="A3" s="5" t="s">
        <v>458</v>
      </c>
    </row>
    <row r="4" spans="1:5">
      <c r="A4" s="3" t="s">
        <v>101</v>
      </c>
      <c r="B4" s="6" t="n">
        <v>14383</v>
      </c>
      <c r="C4" s="6" t="n">
        <v>18675</v>
      </c>
      <c r="D4" s="6" t="n">
        <v>28910</v>
      </c>
      <c r="E4" s="6" t="n">
        <v>29199</v>
      </c>
    </row>
    <row r="5" spans="1:5">
      <c r="A5" s="5" t="s">
        <v>459</v>
      </c>
    </row>
    <row r="6" spans="1:5">
      <c r="A6" s="3" t="s">
        <v>460</v>
      </c>
      <c r="B6" s="4" t="n">
        <v>67583</v>
      </c>
      <c r="C6" s="4" t="n">
        <v>67949</v>
      </c>
      <c r="D6" s="4" t="n">
        <v>67552</v>
      </c>
      <c r="E6" s="4" t="n">
        <v>64791</v>
      </c>
    </row>
    <row r="7" spans="1:5">
      <c r="A7" s="3" t="s">
        <v>461</v>
      </c>
      <c r="B7" s="4" t="n">
        <v>5938</v>
      </c>
      <c r="C7" s="4" t="n">
        <v>4186</v>
      </c>
      <c r="D7" s="4" t="n">
        <v>5410</v>
      </c>
      <c r="E7" s="4" t="n">
        <v>4562</v>
      </c>
    </row>
    <row r="8" spans="1:5">
      <c r="A8" s="3" t="s">
        <v>462</v>
      </c>
      <c r="B8" s="4" t="n">
        <v>73521</v>
      </c>
      <c r="C8" s="4" t="n">
        <v>72135</v>
      </c>
      <c r="D8" s="4" t="n">
        <v>72962</v>
      </c>
      <c r="E8" s="4" t="n">
        <v>69353</v>
      </c>
    </row>
    <row r="9" spans="1:5">
      <c r="A9" s="5" t="s">
        <v>463</v>
      </c>
    </row>
    <row r="10" spans="1:5">
      <c r="A10" s="3" t="s">
        <v>464</v>
      </c>
      <c r="B10" s="7" t="n">
        <v>0.21</v>
      </c>
      <c r="C10" s="7" t="n">
        <v>0.27</v>
      </c>
      <c r="D10" s="7" t="n">
        <v>0.43</v>
      </c>
      <c r="E10" s="7" t="n">
        <v>0.45</v>
      </c>
    </row>
    <row r="11" spans="1:5">
      <c r="A11" s="3" t="s">
        <v>465</v>
      </c>
      <c r="B11" s="7" t="n">
        <v>0.2</v>
      </c>
      <c r="C11" s="7" t="n">
        <v>0.26</v>
      </c>
      <c r="D11" s="7" t="n">
        <v>0.4</v>
      </c>
      <c r="E11" s="7" t="n">
        <v>0.42</v>
      </c>
    </row>
    <row r="12" spans="1:5">
      <c r="A12" s="3" t="s">
        <v>466</v>
      </c>
      <c r="B12" s="4" t="n">
        <v>800000</v>
      </c>
      <c r="C12" s="4" t="n">
        <v>2700000</v>
      </c>
      <c r="D12" s="4" t="n">
        <v>1600000</v>
      </c>
      <c r="E12" s="4" t="n">
        <v>17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6"/>
  </cols>
  <sheetData>
    <row r="1" spans="1:5">
      <c r="A1" s="1" t="s">
        <v>467</v>
      </c>
      <c r="B1" s="2" t="s">
        <v>1</v>
      </c>
      <c r="D1" s="2" t="s">
        <v>391</v>
      </c>
      <c r="E1" s="2" t="s">
        <v>468</v>
      </c>
    </row>
    <row r="2" spans="1:5">
      <c r="B2" s="2" t="s">
        <v>2</v>
      </c>
      <c r="C2" s="2" t="s">
        <v>70</v>
      </c>
      <c r="D2" s="2" t="s">
        <v>70</v>
      </c>
      <c r="E2" s="2" t="s">
        <v>2</v>
      </c>
    </row>
    <row r="3" spans="1:5">
      <c r="A3" s="5" t="s">
        <v>205</v>
      </c>
    </row>
    <row r="4" spans="1:5">
      <c r="A4" s="3" t="s">
        <v>469</v>
      </c>
      <c r="B4" s="6" t="n">
        <v>-154</v>
      </c>
      <c r="C4" s="6" t="n">
        <v>-339</v>
      </c>
    </row>
    <row r="5" spans="1:5">
      <c r="A5" s="3" t="s">
        <v>470</v>
      </c>
    </row>
    <row r="6" spans="1:5">
      <c r="A6" s="5" t="s">
        <v>205</v>
      </c>
    </row>
    <row r="7" spans="1:5">
      <c r="A7" s="3" t="s">
        <v>157</v>
      </c>
      <c r="B7" s="6" t="n">
        <v>7700</v>
      </c>
      <c r="C7" s="6" t="n">
        <v>6300</v>
      </c>
      <c r="D7" s="6" t="n">
        <v>6300</v>
      </c>
      <c r="E7" s="6" t="n">
        <v>7700</v>
      </c>
    </row>
    <row r="8" spans="1:5">
      <c r="A8" s="3" t="s">
        <v>469</v>
      </c>
      <c r="D8" s="6" t="n">
        <v>700</v>
      </c>
      <c r="E8" s="6" t="n">
        <v>-1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71</v>
      </c>
      <c r="B1" s="2" t="s">
        <v>69</v>
      </c>
      <c r="F1" s="2" t="s">
        <v>1</v>
      </c>
    </row>
    <row r="2" spans="1:7">
      <c r="B2" s="2" t="s">
        <v>2</v>
      </c>
      <c r="C2" s="2" t="s">
        <v>392</v>
      </c>
      <c r="D2" s="2" t="s">
        <v>70</v>
      </c>
      <c r="E2" s="2" t="s">
        <v>269</v>
      </c>
      <c r="F2" s="2" t="s">
        <v>2</v>
      </c>
      <c r="G2" s="2" t="s">
        <v>70</v>
      </c>
    </row>
    <row r="3" spans="1:7">
      <c r="A3" s="5" t="s">
        <v>472</v>
      </c>
    </row>
    <row r="4" spans="1:7">
      <c r="A4" s="3" t="s">
        <v>473</v>
      </c>
      <c r="B4" s="6" t="n">
        <v>470165</v>
      </c>
      <c r="C4" s="6" t="n">
        <v>455548</v>
      </c>
      <c r="D4" s="6" t="n">
        <v>398826</v>
      </c>
      <c r="E4" s="6" t="n">
        <v>231183</v>
      </c>
      <c r="F4" s="6" t="n">
        <v>455548</v>
      </c>
      <c r="G4" s="6" t="n">
        <v>231183</v>
      </c>
    </row>
    <row r="5" spans="1:7">
      <c r="A5" s="3" t="s">
        <v>126</v>
      </c>
      <c r="E5" s="4" t="n">
        <v>1818</v>
      </c>
    </row>
    <row r="6" spans="1:7">
      <c r="A6" s="3" t="s">
        <v>474</v>
      </c>
      <c r="B6" s="4" t="n">
        <v>-8</v>
      </c>
      <c r="C6" s="4" t="n">
        <v>12</v>
      </c>
      <c r="D6" s="4" t="n">
        <v>-51</v>
      </c>
      <c r="E6" s="4" t="n">
        <v>34</v>
      </c>
      <c r="F6" s="4" t="n">
        <v>4</v>
      </c>
      <c r="G6" s="4" t="n">
        <v>-17</v>
      </c>
    </row>
    <row r="7" spans="1:7">
      <c r="A7" s="3" t="s">
        <v>475</v>
      </c>
      <c r="B7" s="4" t="n">
        <v>486951</v>
      </c>
      <c r="C7" s="4" t="n">
        <v>470165</v>
      </c>
      <c r="D7" s="4" t="n">
        <v>420739</v>
      </c>
      <c r="E7" s="4" t="n">
        <v>398826</v>
      </c>
      <c r="F7" s="4" t="n">
        <v>486951</v>
      </c>
      <c r="G7" s="4" t="n">
        <v>420739</v>
      </c>
    </row>
    <row r="8" spans="1:7">
      <c r="A8" s="3" t="s">
        <v>115</v>
      </c>
    </row>
    <row r="9" spans="1:7">
      <c r="A9" s="5" t="s">
        <v>472</v>
      </c>
    </row>
    <row r="10" spans="1:7">
      <c r="A10" s="3" t="s">
        <v>473</v>
      </c>
      <c r="B10" s="4" t="n">
        <v>-12</v>
      </c>
      <c r="C10" s="4" t="n">
        <v>-86</v>
      </c>
      <c r="D10" s="4" t="n">
        <v>98</v>
      </c>
      <c r="E10" s="4" t="n">
        <v>64</v>
      </c>
      <c r="F10" s="4" t="n">
        <v>-86</v>
      </c>
      <c r="G10" s="4" t="n">
        <v>64</v>
      </c>
    </row>
    <row r="11" spans="1:7">
      <c r="A11" s="3" t="s">
        <v>476</v>
      </c>
      <c r="F11" s="4" t="n">
        <v>5</v>
      </c>
      <c r="G11" s="4" t="n">
        <v>-22</v>
      </c>
    </row>
    <row r="12" spans="1:7">
      <c r="A12" s="3" t="s">
        <v>477</v>
      </c>
      <c r="F12" s="4" t="n">
        <v>-1</v>
      </c>
      <c r="G12" s="4" t="n">
        <v>5</v>
      </c>
    </row>
    <row r="13" spans="1:7">
      <c r="A13" s="3" t="s">
        <v>126</v>
      </c>
      <c r="C13" s="4" t="n">
        <v>62</v>
      </c>
      <c r="F13" s="4" t="n">
        <v>62</v>
      </c>
    </row>
    <row r="14" spans="1:7">
      <c r="A14" s="3" t="s">
        <v>474</v>
      </c>
      <c r="B14" s="4" t="n">
        <v>-8</v>
      </c>
      <c r="C14" s="4" t="n">
        <v>12</v>
      </c>
      <c r="D14" s="4" t="n">
        <v>-51</v>
      </c>
      <c r="E14" s="4" t="n">
        <v>34</v>
      </c>
      <c r="F14" s="4" t="n">
        <v>4</v>
      </c>
      <c r="G14" s="4" t="n">
        <v>-17</v>
      </c>
    </row>
    <row r="15" spans="1:7">
      <c r="A15" s="3" t="s">
        <v>475</v>
      </c>
      <c r="B15" s="4" t="n">
        <v>-20</v>
      </c>
      <c r="C15" s="4" t="n">
        <v>-12</v>
      </c>
      <c r="D15" s="4" t="n">
        <v>47</v>
      </c>
      <c r="E15" s="4" t="n">
        <v>98</v>
      </c>
      <c r="F15" s="4" t="n">
        <v>-20</v>
      </c>
      <c r="G15" s="4" t="n">
        <v>47</v>
      </c>
    </row>
    <row r="16" spans="1:7">
      <c r="A16" s="3" t="s">
        <v>478</v>
      </c>
    </row>
    <row r="17" spans="1:7">
      <c r="A17" s="5" t="s">
        <v>472</v>
      </c>
    </row>
    <row r="18" spans="1:7">
      <c r="A18" s="3" t="s">
        <v>473</v>
      </c>
      <c r="C18" s="4" t="n">
        <v>-59</v>
      </c>
      <c r="E18" s="4" t="n">
        <v>51</v>
      </c>
      <c r="F18" s="4" t="n">
        <v>-59</v>
      </c>
      <c r="G18" s="4" t="n">
        <v>51</v>
      </c>
    </row>
    <row r="19" spans="1:7">
      <c r="A19" s="3" t="s">
        <v>476</v>
      </c>
      <c r="G19" s="4" t="n">
        <v>17</v>
      </c>
    </row>
    <row r="20" spans="1:7">
      <c r="A20" s="3" t="s">
        <v>477</v>
      </c>
      <c r="G20" s="4" t="n">
        <v>-5</v>
      </c>
    </row>
    <row r="21" spans="1:7">
      <c r="A21" s="3" t="s">
        <v>126</v>
      </c>
      <c r="F21" s="4" t="n">
        <v>59</v>
      </c>
    </row>
    <row r="22" spans="1:7">
      <c r="A22" s="3" t="s">
        <v>474</v>
      </c>
      <c r="G22" s="4" t="n">
        <v>12</v>
      </c>
    </row>
    <row r="23" spans="1:7">
      <c r="A23" s="3" t="s">
        <v>475</v>
      </c>
      <c r="D23" s="4" t="n">
        <v>63</v>
      </c>
      <c r="G23" s="4" t="n">
        <v>63</v>
      </c>
    </row>
    <row r="24" spans="1:7">
      <c r="A24" s="3" t="s">
        <v>479</v>
      </c>
    </row>
    <row r="25" spans="1:7">
      <c r="A25" s="5" t="s">
        <v>472</v>
      </c>
    </row>
    <row r="26" spans="1:7">
      <c r="A26" s="3" t="s">
        <v>473</v>
      </c>
      <c r="C26" s="6" t="n">
        <v>-27</v>
      </c>
      <c r="E26" s="6" t="n">
        <v>13</v>
      </c>
      <c r="F26" s="4" t="n">
        <v>-27</v>
      </c>
      <c r="G26" s="4" t="n">
        <v>13</v>
      </c>
    </row>
    <row r="27" spans="1:7">
      <c r="A27" s="3" t="s">
        <v>476</v>
      </c>
      <c r="F27" s="4" t="n">
        <v>5</v>
      </c>
      <c r="G27" s="4" t="n">
        <v>-39</v>
      </c>
    </row>
    <row r="28" spans="1:7">
      <c r="A28" s="3" t="s">
        <v>477</v>
      </c>
      <c r="F28" s="4" t="n">
        <v>-1</v>
      </c>
      <c r="G28" s="4" t="n">
        <v>10</v>
      </c>
    </row>
    <row r="29" spans="1:7">
      <c r="A29" s="3" t="s">
        <v>126</v>
      </c>
      <c r="F29" s="4" t="n">
        <v>3</v>
      </c>
    </row>
    <row r="30" spans="1:7">
      <c r="A30" s="3" t="s">
        <v>474</v>
      </c>
      <c r="F30" s="4" t="n">
        <v>4</v>
      </c>
      <c r="G30" s="4" t="n">
        <v>-29</v>
      </c>
    </row>
    <row r="31" spans="1:7">
      <c r="A31" s="3" t="s">
        <v>475</v>
      </c>
      <c r="B31" s="6" t="n">
        <v>-20</v>
      </c>
      <c r="D31" s="6" t="n">
        <v>-16</v>
      </c>
      <c r="F31" s="6" t="n">
        <v>-20</v>
      </c>
      <c r="G31" s="6" t="n">
        <v>-16</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s>
  <sheetData>
    <row r="1" spans="1:5">
      <c r="A1" s="1" t="s">
        <v>480</v>
      </c>
      <c r="B1" s="2" t="s">
        <v>481</v>
      </c>
      <c r="C1" s="2" t="s">
        <v>1</v>
      </c>
      <c r="D1" s="2" t="s">
        <v>361</v>
      </c>
    </row>
    <row r="2" spans="1:5">
      <c r="B2" s="2" t="s">
        <v>482</v>
      </c>
      <c r="C2" s="2" t="s">
        <v>2</v>
      </c>
      <c r="D2" s="2" t="s">
        <v>34</v>
      </c>
      <c r="E2" s="2" t="s">
        <v>293</v>
      </c>
    </row>
    <row r="3" spans="1:5">
      <c r="A3" s="3" t="s">
        <v>305</v>
      </c>
    </row>
    <row r="4" spans="1:5">
      <c r="A4" s="5" t="s">
        <v>209</v>
      </c>
    </row>
    <row r="5" spans="1:5">
      <c r="A5" s="3" t="s">
        <v>383</v>
      </c>
      <c r="C5" s="6" t="n">
        <v>0</v>
      </c>
      <c r="D5" s="6" t="n">
        <v>80</v>
      </c>
    </row>
    <row r="6" spans="1:5">
      <c r="A6" s="3" t="s">
        <v>306</v>
      </c>
      <c r="E6" s="6" t="n">
        <v>1100</v>
      </c>
    </row>
    <row r="7" spans="1:5">
      <c r="A7" s="3" t="s">
        <v>483</v>
      </c>
    </row>
    <row r="8" spans="1:5">
      <c r="A8" s="5" t="s">
        <v>209</v>
      </c>
    </row>
    <row r="9" spans="1:5">
      <c r="A9" s="3" t="s">
        <v>484</v>
      </c>
      <c r="B9" s="7" t="n">
        <v>0.05</v>
      </c>
    </row>
    <row r="10" spans="1:5">
      <c r="A10" s="3" t="s">
        <v>485</v>
      </c>
    </row>
    <row r="11" spans="1:5">
      <c r="A11" s="5" t="s">
        <v>209</v>
      </c>
    </row>
    <row r="12" spans="1:5">
      <c r="A12" s="3" t="s">
        <v>383</v>
      </c>
      <c r="B12" s="6" t="n">
        <v>20</v>
      </c>
    </row>
    <row r="13" spans="1:5">
      <c r="A13" s="3" t="s">
        <v>306</v>
      </c>
      <c r="B13" s="6" t="n">
        <v>10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2"/>
    <col customWidth="1" max="6" min="6" width="22"/>
    <col customWidth="1" max="7" min="7" width="22"/>
    <col customWidth="1" max="8" min="8" width="27"/>
    <col customWidth="1" max="9" min="9" width="46"/>
    <col customWidth="1" max="10" min="10" width="17"/>
    <col customWidth="1" max="11" min="11" width="11"/>
  </cols>
  <sheetData>
    <row r="1" spans="1:11">
      <c r="A1" s="1" t="s">
        <v>107</v>
      </c>
      <c r="B1" s="2" t="s">
        <v>108</v>
      </c>
      <c r="C1" s="2" t="s">
        <v>109</v>
      </c>
      <c r="D1" s="2" t="s">
        <v>110</v>
      </c>
      <c r="E1" s="2" t="s">
        <v>111</v>
      </c>
      <c r="F1" s="2" t="s">
        <v>112</v>
      </c>
      <c r="G1" s="2" t="s">
        <v>113</v>
      </c>
      <c r="H1" s="2" t="s">
        <v>114</v>
      </c>
      <c r="I1" s="2" t="s">
        <v>115</v>
      </c>
      <c r="J1" s="2" t="s">
        <v>116</v>
      </c>
      <c r="K1" s="2" t="s">
        <v>117</v>
      </c>
    </row>
    <row r="2" spans="1:11">
      <c r="A2" s="3" t="s">
        <v>118</v>
      </c>
      <c r="D2" s="6" t="n">
        <v>572</v>
      </c>
      <c r="G2" s="6" t="n">
        <v>-20899</v>
      </c>
      <c r="H2" s="6" t="n">
        <v>435334</v>
      </c>
      <c r="I2" s="6" t="n">
        <v>64</v>
      </c>
      <c r="J2" s="6" t="n">
        <v>-183888</v>
      </c>
      <c r="K2" s="6" t="n">
        <v>231183</v>
      </c>
    </row>
    <row r="3" spans="1:11">
      <c r="A3" s="5" t="s">
        <v>119</v>
      </c>
    </row>
    <row r="4" spans="1:11">
      <c r="A4" s="3" t="s">
        <v>120</v>
      </c>
      <c r="B4" s="6" t="n">
        <v>128</v>
      </c>
      <c r="H4" s="4" t="n">
        <v>156421</v>
      </c>
      <c r="K4" s="4" t="n">
        <v>156549</v>
      </c>
    </row>
    <row r="5" spans="1:11">
      <c r="A5" s="3" t="s">
        <v>121</v>
      </c>
      <c r="H5" s="4" t="n">
        <v>-4561</v>
      </c>
      <c r="K5" s="4" t="n">
        <v>-4561</v>
      </c>
    </row>
    <row r="6" spans="1:11">
      <c r="A6" s="3" t="s">
        <v>122</v>
      </c>
      <c r="C6" s="6" t="n">
        <v>572</v>
      </c>
      <c r="D6" s="4" t="n">
        <v>-572</v>
      </c>
      <c r="F6" s="6" t="n">
        <v>-20899</v>
      </c>
      <c r="G6" s="4" t="n">
        <v>20899</v>
      </c>
    </row>
    <row r="7" spans="1:11">
      <c r="A7" s="3" t="s">
        <v>123</v>
      </c>
      <c r="B7" s="4" t="n">
        <v>1</v>
      </c>
      <c r="C7" s="4" t="n">
        <v>-1</v>
      </c>
    </row>
    <row r="8" spans="1:11">
      <c r="A8" s="3" t="s">
        <v>124</v>
      </c>
      <c r="H8" s="4" t="n">
        <v>12</v>
      </c>
      <c r="K8" s="4" t="n">
        <v>12</v>
      </c>
    </row>
    <row r="9" spans="1:11">
      <c r="A9" s="3" t="s">
        <v>125</v>
      </c>
      <c r="H9" s="4" t="n">
        <v>-2</v>
      </c>
      <c r="K9" s="4" t="n">
        <v>-2</v>
      </c>
    </row>
    <row r="10" spans="1:11">
      <c r="A10" s="3" t="s">
        <v>126</v>
      </c>
      <c r="H10" s="4" t="n">
        <v>512</v>
      </c>
      <c r="J10" s="4" t="n">
        <v>1306</v>
      </c>
      <c r="K10" s="4" t="n">
        <v>1818</v>
      </c>
    </row>
    <row r="11" spans="1:11">
      <c r="A11" s="3" t="s">
        <v>127</v>
      </c>
      <c r="I11" s="4" t="n">
        <v>34</v>
      </c>
      <c r="K11" s="4" t="n">
        <v>34</v>
      </c>
    </row>
    <row r="12" spans="1:11">
      <c r="A12" s="3" t="s">
        <v>128</v>
      </c>
      <c r="H12" s="4" t="n">
        <v>3322</v>
      </c>
      <c r="K12" s="4" t="n">
        <v>3322</v>
      </c>
    </row>
    <row r="13" spans="1:11">
      <c r="A13" s="3" t="s">
        <v>129</v>
      </c>
      <c r="J13" s="4" t="n">
        <v>-53</v>
      </c>
      <c r="K13" s="4" t="n">
        <v>-53</v>
      </c>
    </row>
    <row r="14" spans="1:11">
      <c r="A14" s="3" t="s">
        <v>101</v>
      </c>
      <c r="J14" s="4" t="n">
        <v>10524</v>
      </c>
      <c r="K14" s="4" t="n">
        <v>10524</v>
      </c>
    </row>
    <row r="15" spans="1:11">
      <c r="A15" s="3" t="s">
        <v>130</v>
      </c>
      <c r="B15" s="4" t="n">
        <v>129</v>
      </c>
      <c r="C15" s="4" t="n">
        <v>571</v>
      </c>
      <c r="F15" s="4" t="n">
        <v>-20899</v>
      </c>
      <c r="H15" s="4" t="n">
        <v>591038</v>
      </c>
      <c r="I15" s="4" t="n">
        <v>98</v>
      </c>
      <c r="J15" s="4" t="n">
        <v>-172111</v>
      </c>
      <c r="K15" s="4" t="n">
        <v>398826</v>
      </c>
    </row>
    <row r="16" spans="1:11">
      <c r="A16" s="3" t="s">
        <v>118</v>
      </c>
      <c r="D16" s="6" t="n">
        <v>572</v>
      </c>
      <c r="G16" s="6" t="n">
        <v>-20899</v>
      </c>
      <c r="H16" s="4" t="n">
        <v>435334</v>
      </c>
      <c r="I16" s="4" t="n">
        <v>64</v>
      </c>
      <c r="J16" s="4" t="n">
        <v>-183888</v>
      </c>
      <c r="K16" s="4" t="n">
        <v>231183</v>
      </c>
    </row>
    <row r="17" spans="1:11">
      <c r="A17" s="5" t="s">
        <v>119</v>
      </c>
    </row>
    <row r="18" spans="1:11">
      <c r="A18" s="3" t="s">
        <v>127</v>
      </c>
      <c r="I18" s="4" t="n">
        <v>-17</v>
      </c>
      <c r="K18" s="4" t="n">
        <v>-17</v>
      </c>
    </row>
    <row r="19" spans="1:11">
      <c r="A19" s="3" t="s">
        <v>101</v>
      </c>
      <c r="K19" s="4" t="n">
        <v>29199</v>
      </c>
    </row>
    <row r="20" spans="1:11">
      <c r="A20" s="3" t="s">
        <v>131</v>
      </c>
      <c r="B20" s="4" t="n">
        <v>130</v>
      </c>
      <c r="C20" s="4" t="n">
        <v>570</v>
      </c>
      <c r="E20" s="6" t="n">
        <v>-720</v>
      </c>
      <c r="F20" s="4" t="n">
        <v>-20899</v>
      </c>
      <c r="H20" s="4" t="n">
        <v>595191</v>
      </c>
      <c r="I20" s="4" t="n">
        <v>47</v>
      </c>
      <c r="J20" s="4" t="n">
        <v>-153580</v>
      </c>
      <c r="K20" s="4" t="n">
        <v>420739</v>
      </c>
    </row>
    <row r="21" spans="1:11">
      <c r="A21" s="3" t="s">
        <v>132</v>
      </c>
      <c r="B21" s="4" t="n">
        <v>129</v>
      </c>
      <c r="C21" s="4" t="n">
        <v>571</v>
      </c>
      <c r="F21" s="4" t="n">
        <v>-20899</v>
      </c>
      <c r="H21" s="4" t="n">
        <v>591038</v>
      </c>
      <c r="I21" s="4" t="n">
        <v>98</v>
      </c>
      <c r="J21" s="4" t="n">
        <v>-172111</v>
      </c>
      <c r="K21" s="4" t="n">
        <v>398826</v>
      </c>
    </row>
    <row r="22" spans="1:11">
      <c r="A22" s="5" t="s">
        <v>119</v>
      </c>
    </row>
    <row r="23" spans="1:11">
      <c r="A23" s="3" t="s">
        <v>121</v>
      </c>
      <c r="H23" s="4" t="n">
        <v>5</v>
      </c>
      <c r="K23" s="4" t="n">
        <v>5</v>
      </c>
    </row>
    <row r="24" spans="1:11">
      <c r="A24" s="3" t="s">
        <v>123</v>
      </c>
      <c r="B24" s="4" t="n">
        <v>1</v>
      </c>
      <c r="C24" s="4" t="n">
        <v>-1</v>
      </c>
    </row>
    <row r="25" spans="1:11">
      <c r="A25" s="3" t="s">
        <v>133</v>
      </c>
      <c r="E25" s="4" t="n">
        <v>-720</v>
      </c>
      <c r="K25" s="4" t="n">
        <v>-720</v>
      </c>
    </row>
    <row r="26" spans="1:11">
      <c r="A26" s="3" t="s">
        <v>127</v>
      </c>
      <c r="I26" s="4" t="n">
        <v>-51</v>
      </c>
      <c r="K26" s="4" t="n">
        <v>-51</v>
      </c>
    </row>
    <row r="27" spans="1:11">
      <c r="A27" s="3" t="s">
        <v>128</v>
      </c>
      <c r="H27" s="4" t="n">
        <v>4148</v>
      </c>
      <c r="K27" s="4" t="n">
        <v>4148</v>
      </c>
    </row>
    <row r="28" spans="1:11">
      <c r="A28" s="3" t="s">
        <v>129</v>
      </c>
      <c r="J28" s="4" t="n">
        <v>-144</v>
      </c>
      <c r="K28" s="4" t="n">
        <v>-144</v>
      </c>
    </row>
    <row r="29" spans="1:11">
      <c r="A29" s="3" t="s">
        <v>101</v>
      </c>
      <c r="J29" s="4" t="n">
        <v>18675</v>
      </c>
      <c r="K29" s="4" t="n">
        <v>18675</v>
      </c>
    </row>
    <row r="30" spans="1:11">
      <c r="A30" s="3" t="s">
        <v>131</v>
      </c>
      <c r="B30" s="4" t="n">
        <v>130</v>
      </c>
      <c r="C30" s="4" t="n">
        <v>570</v>
      </c>
      <c r="E30" s="4" t="n">
        <v>-720</v>
      </c>
      <c r="F30" s="4" t="n">
        <v>-20899</v>
      </c>
      <c r="H30" s="4" t="n">
        <v>595191</v>
      </c>
      <c r="I30" s="4" t="n">
        <v>47</v>
      </c>
      <c r="J30" s="4" t="n">
        <v>-153580</v>
      </c>
      <c r="K30" s="4" t="n">
        <v>420739</v>
      </c>
    </row>
    <row r="31" spans="1:11">
      <c r="A31" s="3" t="s">
        <v>134</v>
      </c>
      <c r="B31" s="4" t="n">
        <v>153</v>
      </c>
      <c r="C31" s="4" t="n">
        <v>553</v>
      </c>
      <c r="E31" s="4" t="n">
        <v>-8045</v>
      </c>
      <c r="F31" s="4" t="n">
        <v>-21719</v>
      </c>
      <c r="H31" s="4" t="n">
        <v>604401</v>
      </c>
      <c r="I31" s="4" t="n">
        <v>-86</v>
      </c>
      <c r="J31" s="4" t="n">
        <v>-119709</v>
      </c>
      <c r="K31" s="4" t="n">
        <v>455548</v>
      </c>
    </row>
    <row r="32" spans="1:11">
      <c r="A32" s="5" t="s">
        <v>119</v>
      </c>
    </row>
    <row r="33" spans="1:11">
      <c r="A33" s="3" t="s">
        <v>120</v>
      </c>
      <c r="H33" s="4" t="n">
        <v>13</v>
      </c>
      <c r="K33" s="4" t="n">
        <v>13</v>
      </c>
    </row>
    <row r="34" spans="1:11">
      <c r="A34" s="3" t="s">
        <v>123</v>
      </c>
      <c r="B34" s="4" t="n">
        <v>4</v>
      </c>
      <c r="C34" s="4" t="n">
        <v>-4</v>
      </c>
    </row>
    <row r="35" spans="1:11">
      <c r="A35" s="3" t="s">
        <v>133</v>
      </c>
      <c r="E35" s="4" t="n">
        <v>-1344</v>
      </c>
      <c r="K35" s="4" t="n">
        <v>-1344</v>
      </c>
    </row>
    <row r="36" spans="1:11">
      <c r="A36" s="3" t="s">
        <v>135</v>
      </c>
      <c r="F36" s="4" t="n">
        <v>-318</v>
      </c>
      <c r="K36" s="4" t="n">
        <v>-318</v>
      </c>
    </row>
    <row r="37" spans="1:11">
      <c r="A37" s="3" t="s">
        <v>124</v>
      </c>
      <c r="C37" s="4" t="n">
        <v>1</v>
      </c>
      <c r="H37" s="4" t="n">
        <v>220</v>
      </c>
      <c r="K37" s="4" t="n">
        <v>221</v>
      </c>
    </row>
    <row r="38" spans="1:11">
      <c r="A38" s="3" t="s">
        <v>126</v>
      </c>
      <c r="I38" s="4" t="n">
        <v>62</v>
      </c>
      <c r="J38" s="4" t="n">
        <v>-62</v>
      </c>
    </row>
    <row r="39" spans="1:11">
      <c r="A39" s="3" t="s">
        <v>127</v>
      </c>
      <c r="I39" s="4" t="n">
        <v>12</v>
      </c>
      <c r="K39" s="4" t="n">
        <v>12</v>
      </c>
    </row>
    <row r="40" spans="1:11">
      <c r="A40" s="3" t="s">
        <v>128</v>
      </c>
      <c r="H40" s="4" t="n">
        <v>1547</v>
      </c>
      <c r="K40" s="4" t="n">
        <v>1547</v>
      </c>
    </row>
    <row r="41" spans="1:11">
      <c r="A41" s="3" t="s">
        <v>129</v>
      </c>
      <c r="J41" s="4" t="n">
        <v>-41</v>
      </c>
      <c r="K41" s="4" t="n">
        <v>-41</v>
      </c>
    </row>
    <row r="42" spans="1:11">
      <c r="A42" s="3" t="s">
        <v>101</v>
      </c>
      <c r="J42" s="4" t="n">
        <v>14527</v>
      </c>
      <c r="K42" s="4" t="n">
        <v>14527</v>
      </c>
    </row>
    <row r="43" spans="1:11">
      <c r="A43" s="3" t="s">
        <v>136</v>
      </c>
      <c r="B43" s="4" t="n">
        <v>157</v>
      </c>
      <c r="C43" s="4" t="n">
        <v>550</v>
      </c>
      <c r="E43" s="4" t="n">
        <v>-9389</v>
      </c>
      <c r="F43" s="4" t="n">
        <v>-22037</v>
      </c>
      <c r="H43" s="4" t="n">
        <v>606181</v>
      </c>
      <c r="I43" s="4" t="n">
        <v>-12</v>
      </c>
      <c r="J43" s="4" t="n">
        <v>-105285</v>
      </c>
      <c r="K43" s="4" t="n">
        <v>470165</v>
      </c>
    </row>
    <row r="44" spans="1:11">
      <c r="A44" s="3" t="s">
        <v>134</v>
      </c>
      <c r="B44" s="4" t="n">
        <v>153</v>
      </c>
      <c r="C44" s="4" t="n">
        <v>553</v>
      </c>
      <c r="E44" s="4" t="n">
        <v>-8045</v>
      </c>
      <c r="F44" s="4" t="n">
        <v>-21719</v>
      </c>
      <c r="H44" s="4" t="n">
        <v>604401</v>
      </c>
      <c r="I44" s="4" t="n">
        <v>-86</v>
      </c>
      <c r="J44" s="4" t="n">
        <v>-119709</v>
      </c>
      <c r="K44" s="4" t="n">
        <v>455548</v>
      </c>
    </row>
    <row r="45" spans="1:11">
      <c r="A45" s="5" t="s">
        <v>119</v>
      </c>
    </row>
    <row r="46" spans="1:11">
      <c r="A46" s="3" t="s">
        <v>126</v>
      </c>
      <c r="I46" s="4" t="n">
        <v>62</v>
      </c>
    </row>
    <row r="47" spans="1:11">
      <c r="A47" s="3" t="s">
        <v>127</v>
      </c>
      <c r="I47" s="4" t="n">
        <v>4</v>
      </c>
      <c r="K47" s="4" t="n">
        <v>4</v>
      </c>
    </row>
    <row r="48" spans="1:11">
      <c r="A48" s="3" t="s">
        <v>101</v>
      </c>
      <c r="K48" s="4" t="n">
        <v>28910</v>
      </c>
    </row>
    <row r="49" spans="1:11">
      <c r="A49" s="3" t="s">
        <v>137</v>
      </c>
      <c r="B49" s="4" t="n">
        <v>165</v>
      </c>
      <c r="C49" s="4" t="n">
        <v>544</v>
      </c>
      <c r="E49" s="4" t="n">
        <v>-11337</v>
      </c>
      <c r="F49" s="4" t="n">
        <v>-22160</v>
      </c>
      <c r="H49" s="4" t="n">
        <v>610685</v>
      </c>
      <c r="I49" s="4" t="n">
        <v>-20</v>
      </c>
      <c r="J49" s="4" t="n">
        <v>-90926</v>
      </c>
      <c r="K49" s="4" t="n">
        <v>486951</v>
      </c>
    </row>
    <row r="50" spans="1:11">
      <c r="A50" s="3" t="s">
        <v>138</v>
      </c>
      <c r="B50" s="4" t="n">
        <v>157</v>
      </c>
      <c r="C50" s="4" t="n">
        <v>550</v>
      </c>
      <c r="E50" s="4" t="n">
        <v>-9389</v>
      </c>
      <c r="F50" s="4" t="n">
        <v>-22037</v>
      </c>
      <c r="H50" s="4" t="n">
        <v>606181</v>
      </c>
      <c r="I50" s="4" t="n">
        <v>-12</v>
      </c>
      <c r="J50" s="4" t="n">
        <v>-105285</v>
      </c>
      <c r="K50" s="4" t="n">
        <v>470165</v>
      </c>
    </row>
    <row r="51" spans="1:11">
      <c r="A51" s="5" t="s">
        <v>119</v>
      </c>
    </row>
    <row r="52" spans="1:11">
      <c r="A52" s="3" t="s">
        <v>120</v>
      </c>
      <c r="H52" s="4" t="n">
        <v>16</v>
      </c>
      <c r="K52" s="4" t="n">
        <v>16</v>
      </c>
    </row>
    <row r="53" spans="1:11">
      <c r="A53" s="3" t="s">
        <v>123</v>
      </c>
      <c r="B53" s="4" t="n">
        <v>8</v>
      </c>
      <c r="C53" s="4" t="n">
        <v>-8</v>
      </c>
    </row>
    <row r="54" spans="1:11">
      <c r="A54" s="3" t="s">
        <v>133</v>
      </c>
      <c r="E54" s="4" t="n">
        <v>-1948</v>
      </c>
      <c r="K54" s="4" t="n">
        <v>-1948</v>
      </c>
    </row>
    <row r="55" spans="1:11">
      <c r="A55" s="3" t="s">
        <v>135</v>
      </c>
      <c r="F55" s="4" t="n">
        <v>-123</v>
      </c>
      <c r="K55" s="4" t="n">
        <v>-123</v>
      </c>
    </row>
    <row r="56" spans="1:11">
      <c r="A56" s="3" t="s">
        <v>124</v>
      </c>
      <c r="C56" s="4" t="n">
        <v>2</v>
      </c>
      <c r="H56" s="4" t="n">
        <v>733</v>
      </c>
      <c r="K56" s="4" t="n">
        <v>735</v>
      </c>
    </row>
    <row r="57" spans="1:11">
      <c r="A57" s="3" t="s">
        <v>127</v>
      </c>
      <c r="I57" s="4" t="n">
        <v>-8</v>
      </c>
      <c r="K57" s="4" t="n">
        <v>-8</v>
      </c>
    </row>
    <row r="58" spans="1:11">
      <c r="A58" s="3" t="s">
        <v>128</v>
      </c>
      <c r="H58" s="4" t="n">
        <v>3755</v>
      </c>
      <c r="K58" s="4" t="n">
        <v>3755</v>
      </c>
    </row>
    <row r="59" spans="1:11">
      <c r="A59" s="3" t="s">
        <v>129</v>
      </c>
      <c r="J59" s="4" t="n">
        <v>-24</v>
      </c>
      <c r="K59" s="4" t="n">
        <v>-24</v>
      </c>
    </row>
    <row r="60" spans="1:11">
      <c r="A60" s="3" t="s">
        <v>101</v>
      </c>
      <c r="J60" s="4" t="n">
        <v>14383</v>
      </c>
      <c r="K60" s="4" t="n">
        <v>14383</v>
      </c>
    </row>
    <row r="61" spans="1:11">
      <c r="A61" s="3" t="s">
        <v>137</v>
      </c>
      <c r="B61" s="6" t="n">
        <v>165</v>
      </c>
      <c r="C61" s="6" t="n">
        <v>544</v>
      </c>
      <c r="E61" s="6" t="n">
        <v>-11337</v>
      </c>
      <c r="F61" s="6" t="n">
        <v>-22160</v>
      </c>
      <c r="H61" s="6" t="n">
        <v>610685</v>
      </c>
      <c r="I61" s="6" t="n">
        <v>-20</v>
      </c>
      <c r="J61" s="6" t="n">
        <v>-90926</v>
      </c>
      <c r="K61" s="6" t="n">
        <v>4869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0</v>
      </c>
    </row>
    <row r="3" spans="1:3">
      <c r="A3" s="5" t="s">
        <v>140</v>
      </c>
    </row>
    <row r="4" spans="1:3">
      <c r="A4" s="3" t="s">
        <v>101</v>
      </c>
      <c r="B4" s="6" t="n">
        <v>28910</v>
      </c>
      <c r="C4" s="6" t="n">
        <v>29199</v>
      </c>
    </row>
    <row r="5" spans="1:3">
      <c r="A5" s="5" t="s">
        <v>141</v>
      </c>
    </row>
    <row r="6" spans="1:3">
      <c r="A6" s="3" t="s">
        <v>142</v>
      </c>
      <c r="B6" s="4" t="n">
        <v>3075</v>
      </c>
      <c r="C6" s="4" t="n">
        <v>2205</v>
      </c>
    </row>
    <row r="7" spans="1:3">
      <c r="A7" s="3" t="s">
        <v>77</v>
      </c>
      <c r="B7" s="4" t="n">
        <v>10485</v>
      </c>
      <c r="C7" s="4" t="n">
        <v>12343</v>
      </c>
    </row>
    <row r="8" spans="1:3">
      <c r="A8" s="3" t="s">
        <v>143</v>
      </c>
      <c r="B8" s="4" t="n">
        <v>1216</v>
      </c>
      <c r="C8" s="4" t="n">
        <v>1646</v>
      </c>
    </row>
    <row r="9" spans="1:3">
      <c r="A9" s="3" t="s">
        <v>144</v>
      </c>
      <c r="B9" s="4" t="n">
        <v>8743</v>
      </c>
      <c r="C9" s="4" t="n">
        <v>9434</v>
      </c>
    </row>
    <row r="10" spans="1:3">
      <c r="A10" s="3" t="s">
        <v>145</v>
      </c>
      <c r="B10" s="4" t="n">
        <v>-14</v>
      </c>
      <c r="C10" s="4" t="n">
        <v>-4</v>
      </c>
    </row>
    <row r="11" spans="1:3">
      <c r="A11" s="3" t="s">
        <v>146</v>
      </c>
      <c r="C11" s="4" t="n">
        <v>114</v>
      </c>
    </row>
    <row r="12" spans="1:3">
      <c r="A12" s="3" t="s">
        <v>147</v>
      </c>
      <c r="B12" s="4" t="n">
        <v>-1886</v>
      </c>
      <c r="C12" s="4" t="n">
        <v>-122</v>
      </c>
    </row>
    <row r="13" spans="1:3">
      <c r="A13" s="3" t="s">
        <v>148</v>
      </c>
      <c r="B13" s="4" t="n">
        <v>154</v>
      </c>
      <c r="C13" s="4" t="n">
        <v>339</v>
      </c>
    </row>
    <row r="14" spans="1:3">
      <c r="A14" s="3" t="s">
        <v>86</v>
      </c>
      <c r="C14" s="4" t="n">
        <v>6058</v>
      </c>
    </row>
    <row r="15" spans="1:3">
      <c r="A15" s="5" t="s">
        <v>149</v>
      </c>
    </row>
    <row r="16" spans="1:3">
      <c r="A16" s="3" t="s">
        <v>38</v>
      </c>
      <c r="B16" s="4" t="n">
        <v>-66</v>
      </c>
      <c r="C16" s="4" t="n">
        <v>3103</v>
      </c>
    </row>
    <row r="17" spans="1:3">
      <c r="A17" s="3" t="s">
        <v>39</v>
      </c>
      <c r="B17" s="4" t="n">
        <v>-1087</v>
      </c>
      <c r="C17" s="4" t="n">
        <v>-405</v>
      </c>
    </row>
    <row r="18" spans="1:3">
      <c r="A18" s="3" t="s">
        <v>44</v>
      </c>
      <c r="B18" s="4" t="n">
        <v>4</v>
      </c>
      <c r="C18" s="4" t="n">
        <v>155</v>
      </c>
    </row>
    <row r="19" spans="1:3">
      <c r="A19" s="3" t="s">
        <v>47</v>
      </c>
      <c r="B19" s="4" t="n">
        <v>8534</v>
      </c>
      <c r="C19" s="4" t="n">
        <v>-2220</v>
      </c>
    </row>
    <row r="20" spans="1:3">
      <c r="A20" s="3" t="s">
        <v>48</v>
      </c>
      <c r="B20" s="4" t="n">
        <v>-8671</v>
      </c>
      <c r="C20" s="4" t="n">
        <v>-5529</v>
      </c>
    </row>
    <row r="21" spans="1:3">
      <c r="A21" s="3" t="s">
        <v>51</v>
      </c>
      <c r="B21" s="4" t="n">
        <v>-119</v>
      </c>
      <c r="C21" s="4" t="n">
        <v>3276</v>
      </c>
    </row>
    <row r="22" spans="1:3">
      <c r="A22" s="3" t="s">
        <v>150</v>
      </c>
      <c r="B22" s="4" t="n">
        <v>49278</v>
      </c>
      <c r="C22" s="4" t="n">
        <v>59592</v>
      </c>
    </row>
    <row r="23" spans="1:3">
      <c r="A23" s="5" t="s">
        <v>151</v>
      </c>
    </row>
    <row r="24" spans="1:3">
      <c r="A24" s="3" t="s">
        <v>152</v>
      </c>
      <c r="B24" s="4" t="n">
        <v>-892</v>
      </c>
      <c r="C24" s="4" t="n">
        <v>-1308</v>
      </c>
    </row>
    <row r="25" spans="1:3">
      <c r="A25" s="3" t="s">
        <v>153</v>
      </c>
      <c r="B25" s="4" t="n">
        <v>-3054</v>
      </c>
      <c r="C25" s="4" t="n">
        <v>-2612</v>
      </c>
    </row>
    <row r="26" spans="1:3">
      <c r="A26" s="3" t="s">
        <v>154</v>
      </c>
      <c r="B26" s="4" t="n">
        <v>1435</v>
      </c>
      <c r="C26" s="4" t="n">
        <v>628</v>
      </c>
    </row>
    <row r="27" spans="1:3">
      <c r="A27" s="3" t="s">
        <v>155</v>
      </c>
      <c r="B27" s="4" t="n">
        <v>-104</v>
      </c>
    </row>
    <row r="28" spans="1:3">
      <c r="A28" s="3" t="s">
        <v>156</v>
      </c>
      <c r="B28" s="4" t="n">
        <v>104</v>
      </c>
    </row>
    <row r="29" spans="1:3">
      <c r="A29" s="3" t="s">
        <v>157</v>
      </c>
      <c r="C29" s="4" t="n">
        <v>-2000</v>
      </c>
    </row>
    <row r="30" spans="1:3">
      <c r="A30" s="3" t="s">
        <v>158</v>
      </c>
      <c r="B30" s="4" t="n">
        <v>-2511</v>
      </c>
      <c r="C30" s="4" t="n">
        <v>-5292</v>
      </c>
    </row>
    <row r="31" spans="1:3">
      <c r="A31" s="5" t="s">
        <v>159</v>
      </c>
    </row>
    <row r="32" spans="1:3">
      <c r="A32" s="3" t="s">
        <v>160</v>
      </c>
      <c r="B32" s="4" t="n">
        <v>-3526</v>
      </c>
      <c r="C32" s="4" t="n">
        <v>-720</v>
      </c>
    </row>
    <row r="33" spans="1:3">
      <c r="A33" s="3" t="s">
        <v>161</v>
      </c>
      <c r="C33" s="4" t="n">
        <v>-4289</v>
      </c>
    </row>
    <row r="34" spans="1:3">
      <c r="A34" s="3" t="s">
        <v>162</v>
      </c>
      <c r="B34" s="4" t="n">
        <v>-236</v>
      </c>
    </row>
    <row r="35" spans="1:3">
      <c r="A35" s="3" t="s">
        <v>163</v>
      </c>
      <c r="C35" s="4" t="n">
        <v>359100</v>
      </c>
    </row>
    <row r="36" spans="1:3">
      <c r="A36" s="3" t="s">
        <v>164</v>
      </c>
      <c r="C36" s="4" t="n">
        <v>-2429</v>
      </c>
    </row>
    <row r="37" spans="1:3">
      <c r="A37" s="3" t="s">
        <v>165</v>
      </c>
      <c r="C37" s="4" t="n">
        <v>-559750</v>
      </c>
    </row>
    <row r="38" spans="1:3">
      <c r="A38" s="3" t="s">
        <v>166</v>
      </c>
      <c r="B38" s="4" t="n">
        <v>-96</v>
      </c>
      <c r="C38" s="4" t="n">
        <v>-287</v>
      </c>
    </row>
    <row r="39" spans="1:3">
      <c r="A39" s="3" t="s">
        <v>167</v>
      </c>
      <c r="B39" s="4" t="n">
        <v>-65</v>
      </c>
      <c r="C39" s="4" t="n">
        <v>-197</v>
      </c>
    </row>
    <row r="40" spans="1:3">
      <c r="A40" s="3" t="s">
        <v>168</v>
      </c>
      <c r="B40" s="4" t="n">
        <v>-2938</v>
      </c>
      <c r="C40" s="4" t="n">
        <v>-52013</v>
      </c>
    </row>
    <row r="41" spans="1:3">
      <c r="A41" s="3" t="s">
        <v>169</v>
      </c>
      <c r="B41" s="4" t="n">
        <v>7</v>
      </c>
      <c r="C41" s="4" t="n">
        <v>-46</v>
      </c>
    </row>
    <row r="42" spans="1:3">
      <c r="A42" s="3" t="s">
        <v>170</v>
      </c>
      <c r="B42" s="4" t="n">
        <v>43836</v>
      </c>
      <c r="C42" s="4" t="n">
        <v>2241</v>
      </c>
    </row>
    <row r="43" spans="1:3">
      <c r="A43" s="3" t="s">
        <v>171</v>
      </c>
      <c r="B43" s="4" t="n">
        <v>51491</v>
      </c>
      <c r="C43" s="4" t="n">
        <v>12921</v>
      </c>
    </row>
    <row r="44" spans="1:3">
      <c r="A44" s="3" t="s">
        <v>172</v>
      </c>
      <c r="B44" s="4" t="n">
        <v>95327</v>
      </c>
      <c r="C44" s="4" t="n">
        <v>15162</v>
      </c>
    </row>
    <row r="45" spans="1:3">
      <c r="A45" s="5" t="s">
        <v>173</v>
      </c>
    </row>
    <row r="46" spans="1:3">
      <c r="A46" s="3" t="s">
        <v>174</v>
      </c>
      <c r="B46" s="4" t="n">
        <v>7499</v>
      </c>
      <c r="C46" s="4" t="n">
        <v>10136</v>
      </c>
    </row>
    <row r="47" spans="1:3">
      <c r="A47" s="3" t="s">
        <v>175</v>
      </c>
      <c r="B47" s="4" t="n">
        <v>6876</v>
      </c>
      <c r="C47" s="4" t="n">
        <v>4837</v>
      </c>
    </row>
    <row r="48" spans="1:3">
      <c r="A48" s="5" t="s">
        <v>176</v>
      </c>
    </row>
    <row r="49" spans="1:3">
      <c r="A49" s="3" t="s">
        <v>177</v>
      </c>
      <c r="B49" s="4" t="n">
        <v>51491</v>
      </c>
      <c r="C49" s="4" t="n">
        <v>12921</v>
      </c>
    </row>
    <row r="50" spans="1:3">
      <c r="A50" s="3" t="s">
        <v>30</v>
      </c>
    </row>
    <row r="51" spans="1:3">
      <c r="A51" s="5" t="s">
        <v>159</v>
      </c>
    </row>
    <row r="52" spans="1:3">
      <c r="A52" s="3" t="s">
        <v>178</v>
      </c>
      <c r="B52" s="4" t="n">
        <v>29</v>
      </c>
      <c r="C52" s="4" t="n">
        <v>156549</v>
      </c>
    </row>
    <row r="53" spans="1:3">
      <c r="A53" s="3" t="s">
        <v>32</v>
      </c>
    </row>
    <row r="54" spans="1:3">
      <c r="A54" s="5" t="s">
        <v>159</v>
      </c>
    </row>
    <row r="55" spans="1:3">
      <c r="A55" s="3" t="s">
        <v>178</v>
      </c>
      <c r="B55" s="6" t="n">
        <v>956</v>
      </c>
      <c r="C55" s="6" t="n">
        <v>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5" t="s">
        <v>179</v>
      </c>
    </row>
    <row r="4" spans="1:2">
      <c r="A4" s="3" t="s">
        <v>179</v>
      </c>
      <c r="B4" s="3"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5" t="s">
        <v>181</v>
      </c>
    </row>
    <row r="4" spans="1:2">
      <c r="A4" s="3" t="s">
        <v>181</v>
      </c>
      <c r="B4" s="3"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09:26:36Z</dcterms:created>
  <dcterms:modified xmlns:dcterms="http://purl.org/dc/terms/" xmlns:xsi="http://www.w3.org/2001/XMLSchema-instance" xsi:type="dcterms:W3CDTF">2019-08-13T09:26:36Z</dcterms:modified>
</cp:coreProperties>
</file>